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hare" sheetId="5" r:id="rId5"/>
    <s:sheet name="Condensed Consolidated Statemen" sheetId="6" r:id="rId6"/>
    <s:sheet name="Note 1 - Organization and Opera" sheetId="7" r:id="rId7"/>
    <s:sheet name="Note 2 - Liquidity" sheetId="8" r:id="rId8"/>
    <s:sheet name="Note 3 - Stock-based Compensati" sheetId="9" r:id="rId9"/>
    <s:sheet name="Note 4 - Cash and Cash Equivale" sheetId="10" r:id="rId10"/>
    <s:sheet name="Note 5 - Accounts Receivable an" sheetId="11" r:id="rId11"/>
    <s:sheet name="Note 6 - Inventories, Net" sheetId="12" r:id="rId12"/>
    <s:sheet name="Note 7 - Income (Loss) Per Shar" sheetId="13" r:id="rId13"/>
    <s:sheet name="Note 8 - Income Taxes" sheetId="14" r:id="rId14"/>
    <s:sheet name="Note 9 - Concentration of Credi" sheetId="15" r:id="rId15"/>
    <s:sheet name="Note 10 - Segment Information" sheetId="16" r:id="rId16"/>
    <s:sheet name="Note 11 - Commitments and Conti" sheetId="17" r:id="rId17"/>
    <s:sheet name="Note 12 - Related Party Transac" sheetId="18" r:id="rId18"/>
    <s:sheet name="Note 13 - Revolving Line of Cre" sheetId="19" r:id="rId19"/>
    <s:sheet name="Note 14 - Other" sheetId="20" r:id="rId20"/>
    <s:sheet name="Note 15 - Recently Issued Accou" sheetId="21" r:id="rId21"/>
    <s:sheet name="Note 3 - Stock-based Compensa22" sheetId="22" r:id="rId22"/>
    <s:sheet name="Note 5 - Accounts Receivable 23" sheetId="23" r:id="rId23"/>
    <s:sheet name="Note 6 - Inventories, Net (Tabl" sheetId="24" r:id="rId24"/>
    <s:sheet name="Note 8 - Income Taxes (Tables)" sheetId="25" r:id="rId25"/>
    <s:sheet name="Note 10 - Segment Information (" sheetId="26" r:id="rId26"/>
    <s:sheet name="Note 1 - Organization and Ope27" sheetId="27" r:id="rId27"/>
    <s:sheet name="Note 2 - Liquidity (Details)" sheetId="28" r:id="rId28"/>
    <s:sheet name="Note 3 - Stock-based Compensa29" sheetId="29" r:id="rId29"/>
    <s:sheet name="Note 3 - Stock-based Compensa30" sheetId="30" r:id="rId30"/>
    <s:sheet name="Note 5 - Accounts Receivable 31" sheetId="31" r:id="rId31"/>
    <s:sheet name="Note 6 - Inventories, Net (Deta" sheetId="32" r:id="rId32"/>
    <s:sheet name="Note 7 - Income (Loss) Per Sh33" sheetId="33" r:id="rId33"/>
    <s:sheet name="Note 8 - Income Taxes (Details)" sheetId="34" r:id="rId34"/>
    <s:sheet name="Note 8 - Income Taxes (Detail35" sheetId="35" r:id="rId35"/>
    <s:sheet name="Note 9 - Concentration of Cre36" sheetId="36" r:id="rId36"/>
    <s:sheet name="Note 10 - Segment Information37" sheetId="37" r:id="rId37"/>
    <s:sheet name="Note 12 - Related Party Trans38" sheetId="38" r:id="rId38"/>
    <s:sheet name="Note 13 - Revolving Line of C39" sheetId="39" r:id="rId39"/>
    <s:sheet name="Note 14 - Other (Details)" sheetId="40" r:id="rId40"/>
  </s:sheets>
  <s:definedNames/>
  <s:calcPr calcId="124519" calcMode="auto" fullCalcOnLoad="1"/>
</s:workbook>
</file>

<file path=xl/sharedStrings.xml><?xml version="1.0" encoding="utf-8"?>
<sst xmlns="http://schemas.openxmlformats.org/spreadsheetml/2006/main" uniqueCount="383">
  <si>
    <t>Document And Entity Information - shares</t>
  </si>
  <si>
    <t>3 Months Ended</t>
  </si>
  <si>
    <t>Mar. 31, 2015</t>
  </si>
  <si>
    <t>Jun. 12, 2015</t>
  </si>
  <si>
    <t>Document and Entity Information [Abstract]</t>
  </si>
  <si>
    <t>Entity Registrant Name</t>
  </si>
  <si>
    <t>ERBA Diagnostic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Q1</t>
  </si>
  <si>
    <t>Consolidated Balance Sheets (Current Period Unaudited) - USD ($)</t>
  </si>
  <si>
    <t>Dec. 31, 2014</t>
  </si>
  <si>
    <t>CURRENT ASSETS:</t>
  </si>
  <si>
    <t>Cash and cash equivalents</t>
  </si>
  <si>
    <t>Accounts receivable, net</t>
  </si>
  <si>
    <t>Inventories, net</t>
  </si>
  <si>
    <t>Related party receivables</t>
  </si>
  <si>
    <t>Other current assets</t>
  </si>
  <si>
    <t>Total current assets</t>
  </si>
  <si>
    <t>PROPERTY, PLANT AND EQUIPMENT:</t>
  </si>
  <si>
    <t>Land</t>
  </si>
  <si>
    <t>Buildings and improvements</t>
  </si>
  <si>
    <t>Machinery and equipment</t>
  </si>
  <si>
    <t>Furniture and fixtures</t>
  </si>
  <si>
    <t>Less: accumulated depreciation</t>
  </si>
  <si>
    <t>Property, plant and equipment, net</t>
  </si>
  <si>
    <t>OTHER LONG-TERM ASSETS:</t>
  </si>
  <si>
    <t>Intangible assets, net</t>
  </si>
  <si>
    <t>Goodwill</t>
  </si>
  <si>
    <t>Equipment on lease, net</t>
  </si>
  <si>
    <t>Product license</t>
  </si>
  <si>
    <t>Restricted deposits</t>
  </si>
  <si>
    <t>Other assets</t>
  </si>
  <si>
    <t>Total other long-term assets</t>
  </si>
  <si>
    <t>Total assets</t>
  </si>
  <si>
    <t>CURRENT LIABILITIES:</t>
  </si>
  <si>
    <t>Accounts payable</t>
  </si>
  <si>
    <t>Revolving line of credit</t>
  </si>
  <si>
    <t>Other accrued expenses</t>
  </si>
  <si>
    <t>Total current liabilities</t>
  </si>
  <si>
    <t>OTHER LONG-TERM LIABILITIES:</t>
  </si>
  <si>
    <t>Deferred tax liabilities</t>
  </si>
  <si>
    <t>Other long-term liabilities</t>
  </si>
  <si>
    <t>Total other long-term liabilities</t>
  </si>
  <si>
    <t>Total liabilities</t>
  </si>
  <si>
    <t>COMMITMENTS AND CONTINGENCIES</t>
  </si>
  <si>
    <t>SHAREHOLDERS’ EQUITY:</t>
  </si>
  <si>
    <t>Common stock, par value $0.01, authorized 100,000,000 shares, issued and outstanding 44,086,009 at March 31, 2015 and December 31, 2014</t>
  </si>
  <si>
    <t>Additional paid-in capital</t>
  </si>
  <si>
    <t>Accumulated deficit</t>
  </si>
  <si>
    <t>Accumulated other comprehensive loss</t>
  </si>
  <si>
    <t>Total shareholders’ equity</t>
  </si>
  <si>
    <t>Total liabilities and shareholders’ equity</t>
  </si>
  <si>
    <t>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Common stock, outstanding</t>
  </si>
  <si>
    <t>Consolidated Statements of Operations and Comprehensive Loss (Unaudited) - USD ($)</t>
  </si>
  <si>
    <t>Mar. 31, 2014</t>
  </si>
  <si>
    <t>NET REVENUE</t>
  </si>
  <si>
    <t>COST OF SALES</t>
  </si>
  <si>
    <t>Gross profit</t>
  </si>
  <si>
    <t>OPERATING EXPENSES:</t>
  </si>
  <si>
    <t>Selling</t>
  </si>
  <si>
    <t>General and administrative</t>
  </si>
  <si>
    <t>Research and development</t>
  </si>
  <si>
    <t>Total operating expenses</t>
  </si>
  <si>
    <t>(Loss) Income from operations</t>
  </si>
  <si>
    <t>OTHER INCOME (EXPENSE), NET:</t>
  </si>
  <si>
    <t>Interest expense</t>
  </si>
  <si>
    <t>Unrealized (loss) gain on foreign currency transactions</t>
  </si>
  <si>
    <t>Other expense, net</t>
  </si>
  <si>
    <t>Total other income (expense), net</t>
  </si>
  <si>
    <t>(Loss) income before provision for income taxes</t>
  </si>
  <si>
    <t>PROVISION FOR INCOME TAXES</t>
  </si>
  <si>
    <t>Net (loss) income</t>
  </si>
  <si>
    <t>OTHER COMPREHENSIVE INCOME (LOSS):</t>
  </si>
  <si>
    <t>Foreign currency translation adjustment</t>
  </si>
  <si>
    <t>Total comprehensive (loss) income</t>
  </si>
  <si>
    <t>NET INCOME (LOSS) PER SHARE – Basic (in Dollars per share)</t>
  </si>
  <si>
    <t>NET INCOME (LOSS) PER SHARE – Diluted (in Dollars per share)</t>
  </si>
  <si>
    <t>WEIGHTED AVERAGE SHARES OUTSTANDING:</t>
  </si>
  <si>
    <t>Basic (in Shares)</t>
  </si>
  <si>
    <t>Diluted (in Shares)</t>
  </si>
  <si>
    <t>Consolidated Statement of Shareholders’ Equity (Unaudited) - 3 months ended Mar. 31, 2015 - USD ($)</t>
  </si>
  <si>
    <t>Common Stock [Member]</t>
  </si>
  <si>
    <t>Additional Paid-in Capital [Member]</t>
  </si>
  <si>
    <t>Retained Earnings [Member]</t>
  </si>
  <si>
    <t>AOCI Attributable to Parent [Member]</t>
  </si>
  <si>
    <t>Total</t>
  </si>
  <si>
    <t>Balances as of December 31, 2014 at Dec. 31, 2014</t>
  </si>
  <si>
    <t>Balances as of December 31, 2014 (in Shares) at Dec. 31, 2014</t>
  </si>
  <si>
    <t>Stock compensation expense</t>
  </si>
  <si>
    <t>Net loss</t>
  </si>
  <si>
    <t>Balances as of March 31, 2015 at Mar. 31, 2015</t>
  </si>
  <si>
    <t>Balances as of March 31, 2015 (in Shares) at Mar. 31, 2015</t>
  </si>
  <si>
    <t>Condensed Consolidated Statements of Cash Flows (Unaudited) - USD ($)</t>
  </si>
  <si>
    <t>CASH FLOWS FROM OPERATING ACTIVITIES:</t>
  </si>
  <si>
    <t>Adjustments to reconcile net (loss) income to net cash used in operating activities-</t>
  </si>
  <si>
    <t>Depreciation and amortization</t>
  </si>
  <si>
    <t>Reduction for doubtful accounts receivable</t>
  </si>
  <si>
    <t>Deferred income tax provision</t>
  </si>
  <si>
    <t>Non-cash compensation</t>
  </si>
  <si>
    <t>Changes in operating assets and liabilities:</t>
  </si>
  <si>
    <t>Accounts receivable</t>
  </si>
  <si>
    <t>Inventories</t>
  </si>
  <si>
    <t>Accounts payable and accrued expenses</t>
  </si>
  <si>
    <t>Net cash used in operating activities</t>
  </si>
  <si>
    <t>CASH FLOWS FROM INVESTING ACTIVITIES:</t>
  </si>
  <si>
    <t>Capital expenditures</t>
  </si>
  <si>
    <t>Acquisition of equipment on lease, net</t>
  </si>
  <si>
    <t>Net cash used in investing activities</t>
  </si>
  <si>
    <t>CASH FLOWS FROM FINANCING ACTIVITIES:</t>
  </si>
  <si>
    <t>Payments under revolving line of credit</t>
  </si>
  <si>
    <t>Proceeds from stock option exercis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Interest paid</t>
  </si>
  <si>
    <t>Note 1 - Organization and Operations</t>
  </si>
  <si>
    <t>Disclosure Text Block [Abstract]</t>
  </si>
  <si>
    <t>Business Description and Basis of Presentation [Text Block]</t>
  </si>
  <si>
    <t>(1) ORGANIZATION AND OPERATIONS: General Information The accompanying unaudited interim condensed consolidated financial statements of ERBA Diagnostics, Inc. (the “Company,” “ERBA Diagnostics,” “we,” “us” or “our”) have been prepared pursuant to the rules and regulations of the Securities and Exchange Commission for reporting on Form 10-Q and, therefore, do not include all information normally included in audited financial statements. However, in the opinion of management, all adjustments necessary to state fairly the results of operations, financial position, changes in stockholders’ equity and cash flows have been made. The results of operations, financial position, changes in stockholders’ equity and cash flows for the three months ended March 31, 2015 are not necessarily indicative of the results of operations, financial position, and changes in stockholders’ equity and cash flows which may be reported for the remainder of 2015. The consolidated balance sheet as of December 31, 2014 was derived from audited financial statements, but does not include all disclosures required by accounting principles generally accepted in the United States of America (“GAAP”). The accompanying unaudited interim condensed consolidated financial statements should be read in conjunction with the audited consolidated financial statements and the related notes to consolidated financial statements included in the Company’s Annual Report on Form 10-K for the year ended December 31, 2014. The Company is a Delaware corporation and, through its subsidiaries, is engaged in developing, manufacturing and marketing diagnostic test kits, reagents and instruments for use in hospitals, reference laboratories, clinical laboratories, research laboratories, doctors' offices and other commercial companies. The Company’s products and instrumentation are sold to customers globally. On September 1, 2010, ERBA Diagnostics Mannheim GmbH, an in vitro diagnostics company headquartered in Germany (“ERBA Mannheim”), the parent company of which is Transasia Bio-Medicals Ltd. (“Transasia”), purchased all of the approximately 72.4% of the outstanding shares of the Company’s common stock then owned by the Debregeas-Kennedy Group for an aggregate purchase price of approximately $15,000,000, or $0.75 per share. As a result of this share acquisition, the consummation of the various transactions contemplated by the investment made by ERBA Mannheim pursuant to that certain Stock Purchase Agreement, as further described below, including ERBA Mannheim’s purchase from the Company, and the Company’s issuance to ERBA Mannheim, of an aggregate of 15,333,334 shares of the Company’s common stock, and ERBA Mannheim’s exercise, in part, of the Warrant, as further described below, for 600,000 shares of the Company’s common stock, ERBA Mannheim now beneficially owns, directly or indirectly, approximately 81.6% of the outstanding shares of the Company’s common stock.</t>
  </si>
  <si>
    <t>Note 2 - Liquidity</t>
  </si>
  <si>
    <t>Liquidity Disclosures [Abstract]</t>
  </si>
  <si>
    <t>Liquidity Disclosures [Text Block]</t>
  </si>
  <si>
    <t>(2) LIQUIDITY: The Company incurred a net loss of approximately $1,019,000 during the three months ended March 31, 2015 and achieved net income of $164,000 during the three months ended March 31, 2014 and had cash used in operations of approximately $152,000 and approximately $1,218,000 for those respective periods. As discussed in Note 13, Revolving Line of Credit the Company entered into a new Business Loan Agreement and Promissory Note with Citibank, N.A. (“Citibank”), which provides for a secured, revolving credit facility of up to $3,500,000 (the “New Citibank Line of Credit”) which becomes due and payable on February 29, 2016.</t>
  </si>
  <si>
    <t>Note 3 - Stock-based Compensation</t>
  </si>
  <si>
    <t>Disclosure of Compensation Related Costs, Share-based Payments [Abstract]</t>
  </si>
  <si>
    <t>Disclosure of Compensation Related Costs, Share-based Payments [Text Block]</t>
  </si>
  <si>
    <t xml:space="preserve">(3) STOCK-BASED COMPENSATION :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ranging from all at once to equal annual amounts over a four year period, and, primarily for non-employee directors, immediately. During the three months ended March 31, 2015, there were no stock option exercises. Stock compensation expense for the three months ended March 31, 2015 was $10,993. There was no stock compensation expense for the three months ended March 31, 2014. The following table summarizes the stock option activity as of March 31, 2015:
Number of Shares Weighted Average Exercise Price
Balance as of December 31, 2014 808,082 $ 1.59
Stock options granted 40,000 $ 3.15
Balance as of March 31, 2015 848,082 $ 1.66 </t>
  </si>
  <si>
    <t>Note 4 - Cash and Cash Equivalents</t>
  </si>
  <si>
    <t>Cash and Cash Equivalents [Abstract]</t>
  </si>
  <si>
    <t>Cash and Cash Equivalents Disclosure [Text Block]</t>
  </si>
  <si>
    <t xml:space="preserve">(4 ) CASH AND CASH EQUIVALENTS: The Company considers certain short-term investments in money market accounts with original maturities of three months or less to be cash equivalents. </t>
  </si>
  <si>
    <t>Note 5 - Accounts Receivable and Allowance for Doubtful Accounts</t>
  </si>
  <si>
    <t>Receivables [Abstract]</t>
  </si>
  <si>
    <t>Loans, Notes, Trade and Other Receivables Disclosure [Text Block]</t>
  </si>
  <si>
    <t xml:space="preserve">(5) ACCOUNTS RECEIVABLE AND ALLOWANCE FOR DOUBTFUL ACCOUNTS: The Company grants credit without collateral to its customers based on the Company’s evaluation of a particular customer’s credit worthiness. In addition, allowances for doubtful accounts are maintained, particularly in Italy where payment cycles are longer than in the United States and in some instances may take in excess of a year to collect, for potential credit losses based on the age of the accounts receivable and the results of the Company’s periodic credit evaluations of its customers’ financial condition. Accounts receivable are written off after collection efforts have been followed in accordance with the Company’s policies. Accounts written off as uncollectible are deducted from the allowance for doubtful accounts, while subsequent recoveries are netted against provision for doubtful accounts expense. The Company generally does not charge interest on accounts receivable. The Company periodically receives payments based upon negotiated agreements with governmental regions in Italy, acting on behalf of hospitals located in the region, in satisfaction of previously outstanding accounts receivable balances. The Company may have anticipated collection of these amounts through a payment as described above and, therefore, not provided an allowance for doubtful accounts for these amounts. Future payments by governmental regions in Italy are possible and, as a result, the Company may consider the potential receipt of those payments in determining its allowance for doubtful accounts. If contemplated payments are not received when expected or at all, or if negotiated agreements are not complied with in a timely manner or cancelled, then the Company may provide additional allowances for doubtful accounts. Accounts receivable, net, consisted of the following:
March 31, 2015 December 31, 2014
(unaudited)
Accounts receivable $ 6,404,497 $ 7,352,473
Less: allowance for doubtful accounts (872,973 ) (937,578 )
Accounts receivable, net $ 5,531,524 $ 6,414,895 </t>
  </si>
  <si>
    <t>Note 6 - Inventories, Net</t>
  </si>
  <si>
    <t>Inventory Disclosure [Abstract]</t>
  </si>
  <si>
    <t>Inventory Disclosure [Text Block]</t>
  </si>
  <si>
    <t xml:space="preserve">( 6 ) INVENTORIES, NET : Inventories, net consist of the following:
March 31, December 31,
2015 2014
(unaudited)
Raw materials $ 3,495,908 $ 3,292,215
Work-in-process 1,373,125 1,215,178
Finished goods 3,065,279 2,491,942
Total inventories, net $ 7,934,312 $ 6,999,335 </t>
  </si>
  <si>
    <t>Note 7 - Income (Loss) Per Share</t>
  </si>
  <si>
    <t>Earnings Per Share [Abstract]</t>
  </si>
  <si>
    <t>Earnings Per Share [Text Block]</t>
  </si>
  <si>
    <t xml:space="preserve">(7) INCOME (LOSS) PER SHARE: Basic income (loss) per share excludes any dilution. It is based upon the weighted average number of shares of common stock outstanding during the period. Diluted income (loss) per share reflects the potential dilution that would occur if securities or other contracts to issue common stock were exercised or converted into common stock. As of March 31, 2015 and 2014, 15,591,416 and 150,000 shares of common stock, respectively, underlying stock options and warrants were not included in computing diluted income per share because their effects would be anti-dilutive. </t>
  </si>
  <si>
    <t>Note 8 - Income Taxes</t>
  </si>
  <si>
    <t>Income Tax Disclosure [Abstract]</t>
  </si>
  <si>
    <t>Income Tax Disclosure [Text Block]</t>
  </si>
  <si>
    <t>(8 ) INCOME TAXES : The provision for income taxes consists of the following for the three months ended March 31, 2015 and 2014:
March 31, March 31,
2015 2014
(unaudited) (unaudited)
Current:
Foreign $ 10,155 $ 12,332
Deferred:
Domestic 17,197 17,197
Total $ 27,352 $ 29,529 The Company is susceptible to large fluctuations in its effective tax rate and has thereby recognized income tax expense on a discrete pro-rata basis for the three months ended March 31, 2015 and 2014. In addition, no current domestic income tax provision was recorded during the same periods, due to domestic losses of approximately $836,000 and $23,000 during the three months ended March 31, 2015 and 2014, respectively. The foreign current income tax provisions for the three months ended March 31, 2015 and 2014 were the result of Italian local income taxes based upon applicable statutory rates effective in Italy. In addition, the domestic provision of $17,197 for both 2015 and 2014 represent the deferred tax provisions in these years relating to domestic tax-deductible goodwill. The Company has established a full valuation allowance on its net domestic deferred tax assets, which are primarily comprised of net operating loss carryforwards. Accordingly, as of March 31, 2015 and December 31, 2014, the Company had no net domestic deferred tax assets. As of March 31, 2015 and December 31, 2014, the Company had net deferred tax liabilities of $662,145 and $644,948, respectively, relating to tax deductible goodwill which is not expected to reverse in the foreseeable future. Additionally, as of March 31, 2015 and December 31, 2014, the Company also had no net foreign deferred tax asset, as a full valuation allowance was provided. Future changes in the estimated net realizable value of the deferred tax assets or deferred tax liabilities could cause the provision for income taxes to vary significantly from period to period. Domestic net operating losses generated by the Company total approximately $17,215,000 as of December 31, 2014 and are subject to any applicable limitations as described below. The net operating losses included in the domestic net deferred tax asset will begin to expire in 2022. Under Section 382 of the Internal Revenue Code, the Company’s use of its net operating loss carryforwards will be limited in the future as a result of the September 1, 2010 acquisition by ERBA Mannheim of the approximately 72.4% of the then outstanding shares of the Company’s common stock previously owned by the Debregeas-Kennedy Group. As a result of that acquisition, the Company’s ability to utilize net operating loss carryforwards to offset any future taxable income is currently limited to approximately $827,000 per year, plus both any limitation unused since the acquisition and any unused net operating losses generated after the September 1, 2010 acquisition date. The amount of the annual limitation will be adjusted upwards for any recognized built-in gains on certain assets sold during the five year period commencing with the ownership change. The limitations of these net operating loss carryforwards did not impact the Company’s results for the three months ended March 31, 2015 and 2014. United States income taxes have not been provided on undistributed earnings of foreign subsidiaries, as such earnings are being retained indefinitely by such subsidiaries for reinvestment. The distribution of these earnings would first reduce the domestic valuation allowance before resulting in additional United States income taxes.</t>
  </si>
  <si>
    <t>Note 9 - Concentration of Credit Risk</t>
  </si>
  <si>
    <t>Risks and Uncertainties [Abstract]</t>
  </si>
  <si>
    <t>Concentration Risk Disclosure [Text Block]</t>
  </si>
  <si>
    <t xml:space="preserve">(9 ) CO NCENTRATION OF CREDIT RISK : The Company performs periodic credit evaluations of its customers’ financial condition and provides allowances for doubtful accounts as required. The Company maintains allowances for doubtful accounts, particularly in Italy where payment cycles are longer than in the United States, for potential credit losses based on the age of the accounts receivable and the results of the Company’s periodic credit evaluations of its customers’ financial condition. Additionally, the Company periodically receives payments based upon negotiated agreements with governmental regions in Italy, acting on behalf of hospitals located in the region, in satisfaction of previously outstanding accounts receivable balances. A substantial portion of the Company’s accounts receivable and revenues are derived from Delta Biologicals, S.r.l., the Company’s subsidiary located in Italy (“Delta Biologicals”), and its operations may be affected by the recent fiscal and debt crisis the Italian government is facing. As of March 31, 2015 and December 31, 2014, Delta Biologicals’ gross accounts receivable, primarily due from Italian companies, were approximately $1,721,000 and $2,120,000, respectively. Amounts due from hospitals and laboratories controlled by the Italian government as of March 31, 2015 and December 31, 2014 were approximately $782,000 and $865,000, respectively, which accounted for approximately 14% and 13%, respectively, of the Company’s consolidated net accounts receivable. Delta Biologicals recognized revenues during the three months ended March 31, 2015 and 2014 of approximately $857,000 and $1,468,000, respectively, which represented approximately 17% and 23%, respectively, of the Company’s consolidated net revenues. In recent years, the Italian government has been experiencing severe fiscal and debt crises and a recession, including its increasingly uncertain ability to service its sovereign debt obligations, caused in part by the declining global markets and economic conditions. Accordingly, the Company is subject to certain economic, business and, in particular, credit risk if its customers located in Italy, which are hospitals or laboratories controlled by the Italian government, do not pay amounts owed to the Company, extend payment cycles even further or ask the Company to accept a lower payment amount than is owed to the Company. The Company’s current allowances for doubtful accounts, although currently believed by management to be adequate, may not be adequate and the Company may be required to make additional allowances, which would adversely affect, and could materially adversely affect, the Company’s operating results in the period in which the determination or allowance is or was made. Any of these factors could materially and adversely affect the Company’s business, prospects, operating results, financial condition and cash flows in the near term. The Company’s cash management and investment policies restrict investments to low-risk, highly liquid securities, and the Company performs periodic evaluations of the credit standing of the financial institutions with which it deals. A significant portion of the Company’s cash and cash equivalents is presently held at one international securities brokerage firm. Accordingly, the Company is subject to credit risk if this brokerage firm is unable to repay the balance in the account or deliver the Company’s securities or if the brokerage firm should become bankrupt or otherwise insolvent. From time to time cash balances exceed federally insured limits. </t>
  </si>
  <si>
    <t>Note 10 - Segment Information</t>
  </si>
  <si>
    <t>Segment Reporting [Abstract]</t>
  </si>
  <si>
    <t>Segment Reporting Disclosure [Text Block]</t>
  </si>
  <si>
    <t xml:space="preserve">( 10 ) SEGMENT INFORMATION : The Company’s management reviews financial information, allocates resources and manages its business by geographic region. The domestic region, which includes corporate expenditures, contains the Company’s subsidiaries in the United States. The European region contains Delta Biologicals. The information provided is based on internal reports and was developed and utilized by management to track trends and changes in the results of the regions. The information, including the allocations of expense and overhead, was calculated based on a management approach and may not reflect the actual economic costs, contributions or results of operations of the regions as stand-alone businesses. If a different basis of presentation or allocation were utilized, the relative contributions of the regions might differ but the relative trends would, in management's view, likely not be materially impacted. The table below sets forth net revenues, income (loss) from operations, total assets, goodwill, depreciation and amortization, and capital expenditures by region for the three months ended March 31, 2015 and 2014:
Domestic European Eliminations Total
March 31, 2015
External net sales $ 4,007,902 $ 845,174 $ - $ 4,853,076
Intercompany sales 55,426 12,077 (67,503 ) -
Net revenue $ 4,063,328 $ 857,251 $ (67,503 ) $ 4,853,076
Loss from operations $ (534,022 ) $ (139,683 ) $ - $ (673,705 )
Assets $ 40,303,057 $ 4,644,640 $ (20,460,225 ) $ 24,487,472
Goodwill $ 3,494,619 $ - $ - $ 3,494,619
Depreciation and amortization $ 254,923 $ 34,640 $ - $ 289,563
Capital Expenditures $ 234,454 $ 3,044 $ - $ 237,498 </t>
  </si>
  <si>
    <t>Note 11 - Commitments and Contingencies</t>
  </si>
  <si>
    <t>Commitments and Contingencies Disclosure [Abstract]</t>
  </si>
  <si>
    <t>Commitments and Contingencies Disclosure [Text Block]</t>
  </si>
  <si>
    <t>( 11 ) COMMITMENTS AND CONTINGENCIES : The Company is involved in various legal claims and actions and regulatory matters, and other notices and demand proceedings arising in the ordinary course of business. While it is not possible to predict or determine the outcome of these proceedings, in the opinion of management, based on a review with legal counsel, any losses resulting from such legal proceedings would not have a material adverse impact on the financial position, results of operations or cash flows of the Company.</t>
  </si>
  <si>
    <t>Note 12 - Related Party Transactions</t>
  </si>
  <si>
    <t>Related Party Transactions [Abstract]</t>
  </si>
  <si>
    <t>Related Party Transactions Disclosure [Text Block]</t>
  </si>
  <si>
    <t>(1 2 ) RELATED PARTY TRANSACTIONS : Certain Relationships and Related Transactions During the three months ended March 31, 2015 and 2014, the Company sold products to Transasia, and a subsidiary of ERBA Mannheim, for a total amount of approximately $80,485 and $617,000, respectively. During the year ended December 31, 2014, the Company began to incur management fees from ERBA Mannheim related to the management of global trade conferences and distributors in European, North African and Asian countries. During the three months ended March 31, 2015, the Company incurred approximately $52,500 in such management fees to ERBA Mannheim. During 2011, Delta Biologicals entered into a contract research and development agreement with ERBA Mannheim, as amended, for a total of Euro 754,700, pursuant to which ERBA Mannheim has agreed to pay the subsidiary a total amount of Euro 133,000 (equivalent to approximately $186,000) during the fourth quarter of 2011 and an additional Euro 621,700 (equivalent to approximately $799,000) during the year ended December 31, 2012 for the results of certain research and development. For the three months ended March 31 2014, the Company recognized research and development revenue under this agreement in the amount of approximately Euro 138,000 (equivalent to approximately $190,000). There was no revenue recognized under this agreement for the three month period ended March 31, 2015. The Company had total net accounts receivable from ERBA Mannheim, Transasia and related subsidiaries of approximately $929,000 and $1,489,000 as of March 31, 2015 and December 31, 2014, respectively, related to the above transactions, receivables and payables from the sale and purchase of products and the reimbursement of various expenditures incurred on behalf of ERBA Mannheim. On June 15, 2012, the Company entered into a use of name license agreement with ERBA Mannheim granting a royalty-free, non-exclusive license to use the name “ERBA” for an annual fee of one dollar. The license agreement will be terminated upon the earlier of (a) the transfer by ERBA Mannheim to the Company of all of ERBA Mannheim’s rights, title and interest in and to the use of the name and any stylized logos or marks associated with the name (the date that such transfer becomes effective, the “Transfer Date”) and (b) such time, if any, as ERBA Mannheim no longer owns, directly or indirectly, shares of the Company’s common stock representing more than 50% of the issued and outstanding shares of such stock (the “Share Threshold Date”). Furthermore, ERBA Mannheim may terminate the license agreement at any time prior to the earlier of the Transfer Date and the Share Threshold Date: (a) upon providing the Company 180 days prior written notice of its intent to terminate and the date upon which the license agreement shall terminate; or (b) upon providing the Company 30 days prior written notice of any breach of the license agreement by the Company, which breach remains uncured at the end of such 30 day period. Common Stock and Equity Transactions The Company entered into the Stock Purchase Agreement with ERBA Mannheim, on April 8, 2011, pursuant to which the Company agreed to sell and issue to ERBA Mannheim an aggregate of 20,000,000 shares of the Company’s common stock for an aggregate purchase price of $15,000,000, or $0.75 per share of the Company’s common stock, and warrants to purchase an additional 20,000,000 shares of the Company’s common stock. The consummation of the investment contemplated by the Stock Purchase Agreement was subject to, among other things, the approval of holders of at least 66-2/3% of the issued and outstanding shares of the Company’s common stock (excluding any shares beneficially owned, directly or indirectly, by ERBA Mannheim). At the 2011 Annual Meeting of Stockholders held on June 10, 2011, the required approval of the Company’s stockholders was achieved. On June 30, 2011, ERBA Mannheim paid the Company $5,000,000 in order to consummate the initial transactions contemplated by the Stock Purchase Agreement (the “Initial Closing”). As a result, at the Initial Closing, the Company issued to ERBA Mannheim 6,666,667 shares of common stock and, in connection with the consummation of the initial transactions contemplated by the Stock Purchase Agreement, a warrant to purchase an additional 20,000,000 shares of common stock (the “Warrant”). After giving effect to transaction costs of $399,700 relating to the Stock Purchase Agreement, the Company received net proceeds of $4,600,300 at the consummation of the initial transactions contemplated by the Stock Purchase Agreement. The Warrant has a five year term and an exercise price per share of the Company’s common stock of $0.75 and is exercisable only to the extent that shares of the Company’s common stock have been purchased under the Stock Purchase Agreement. On April 16, 2012, ERBA Mannheim exercised, in part, the Warrant by paying an aggregate exercise price of $450,000 and, in connection therewith, the Company issued to ERBA Mannheim 600,000 shares of the Company’s common stock. A total of 19,400,000 warrants remain unexercised as of March 31, 2015 and 2014. As of March 31, 2015 and 2014, the Warrant was exercisable for 14,733,334 shares of the Company’s common stock. Pursuant to amendments to the Stock Purchase Agreement on December 29, 2011 and October 3, 2012, each of which was unanimously approved by the independent directors on the Board of Directors, the Company and ERBA Mannheim agreed that the Company would sell and issue to ERBA Mannheim, and ERBA Mannheim would purchase from the Company, 8,666,667 shares of common stock at the second closing of the transactions contemplated by the Stock Purchase Agreement (the “Second Closing”) for an aggregate purchase price of $6,500,000, or $0.75 per share, and 4,666,666 shares of common stock at the final closing of the transactions contemplated by the Stock Purchase Agreement (the “Final Closing”) for an aggregate purchase price of $3,500,000, or $0.75 per share. In addition, pursuant to the amendments to the Stock Purchase Agreement, the Company and ERBA Mannheim agreed to hold the Second Closing as promptly as practicable on or after October 3, 2012 and to hold the Final Closing on the date that is 60 days after the date on which a majority of the independent directors on the Board of Directors determines by vote or written consent that such issuance, sale and purchase shall occur and causes notice thereof to be delivered to ERBA Mannheim. The Second Closing was held on October 3, 2012, at which time ERBA Mannheim paid the $6,500,000 aggregate purchase price to the Company, and, in connection therewith, the Company issued to ERBA Mannheim 8,666,667 shares of the Company’s common stock. The Company used all of the proceeds of the Second Closing to consummate the October 3, 2012 acquisition of Drew Scientific.</t>
  </si>
  <si>
    <t>Note 13 - Revolving Line of Credit</t>
  </si>
  <si>
    <t>Debt Disclosure [Abstract]</t>
  </si>
  <si>
    <t>Debt Disclosure [Text Block]</t>
  </si>
  <si>
    <t xml:space="preserve">( 13 ) REVOLVING LINE OF CREDIT : On March 1, 2013, the Company entered into a Business Loan Agreement and Promissory Note with Citibank, which provided for a secured, revolving credit facility of up to $2,000,000 (the “Old Citibank Line of Credit”). Amounts outstanding under the Old Citibank Line of Credit accrued interest at an annual rate equal to the 30-day LIBOR plus 1.75% (1.91% at December 31, 2014) and was to become due and payable on December 31, 2014, but was temporarily extended. At December 31, 2014, approximately $1,939,000 was outstanding under the Old Citibank line of credit. On March 25, 2015, the Company entered into a new Business Loan Agreement and Promissory Note with Citibank, which provides for a secured, revolving credit facility of up to $3,500,000 (the “New Citibank Line of Credit”). The New Citibank Line of Credit has replaced the Old Citibank Line of Credit, which is no longer outstanding. Amounts outstanding under the New Citibank Line of Credit will accrue interest at an annual rate equal to the 30-day LIBOR plus 1.75% (1.93% at March 31, 2015) and will become due and payable on February 29, 2016, subject to acceleration upon the occurrence of certain specified events of default that the Company believes are customary for transactions of this type. Pursuant to the Business Loan Agreement, the Company is subject to certain specified positive and negative covenants (including, without limitation, the requirements to maintain a specified capital base of not less than $8,500,000 and a specified leverage ratio, as defined, of not less than 2.0-to-1.0) that the Company believes are customary for transactions of this type. Amounts outstanding under the New Citibank Line of Credit have been collateralized by all of the assets of the Company and its wholly-owned subsidiaries located in the United States – Diamedix, ImmunoVision, Drew Scientific and JAS Diagnostics. In addition, each of Diamedix, ImmunoVision, Drew Scientific and JAS Diagnostics has guaranteed the repayment of amounts drawn on the New Citibank Line of Credit. Further, Transasia, the indirect parent company of the Company, has also guaranteed the repayment of amounts drawn on the New Citibank Line of Credit. Amounts outstanding under the New Citibank Line of Credit are also collateralized by the Company’s pledge of up to sixty-six percent (66%) of the total combined voting power of all classes of capital stock and other equity interests entitled to vote of Delta Biologicals, the Company’s wholly-owned subsidiary located in Italy. As of March 31, 2015, approximately $1,939,000 was outstanding under the New Citibank Line of Credit. </t>
  </si>
  <si>
    <t>Note 14 - Other</t>
  </si>
  <si>
    <t>Disclosure Text Block Supplement [Abstract]</t>
  </si>
  <si>
    <t>Additional Financial Information Disclosure [Text Block]</t>
  </si>
  <si>
    <t>( 14 ) OTHER: On March 25, 2015, our wholly-owned subsidiary located in Miami Lakes, Florida – Diamedix – entered into a Purchase and Sale Agreement with Joe Management LLC, as buyer, for the sale of the real property owned by Diamedix located at 2115, 2140, 2141, 2150, 2155, 2160 North Miami Avenue and 38 NW 22 nd The Purchase and Sale Agreement provided for a 45-day examination period, during which the buyer had the right to conduct a due diligence investigation of the Property and terminate the Purchase and Sale Agreement in its sole and absolute discretion. While the Purchase and Sale Agreement is binding upon Diamedix, the buyer, in its sole and absolute discretion, may terminate the Purchase and Sale Agreement during the 45-day examination period, in which case our sale of the Property would not be consummated. On May 8, 2015, the buyer and Diamedix amended the Purchase and Sale Agreement to extend the examination period to June 19, 2015. The Purchase and Sale Agreement provides for the consummation of the purchase and sale of the property to occur within 60 days after the expiration of the extended examination period.</t>
  </si>
  <si>
    <t>Note 15 - Recently Issued Accounting Standards</t>
  </si>
  <si>
    <t>New Accounting Pronouncements and Changes in Accounting Principles [Abstract]</t>
  </si>
  <si>
    <t>New Accounting Pronouncements and Changes in Accounting Principles [Text Block]</t>
  </si>
  <si>
    <t>(1 5 ) RECENTLY ISSUED ACCOUNTING STANDARDS : In January 2015, the FASB issued ASU 2015-01, “Income Statement – Extraordinary and Unusual Items (Subtopic 225-20): Simplifying Income Statement Presentation by Eliminating the Concept of Extraordinary Items,” which changed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the Company’ s consolidated financial statements. In February 2015, the FASB issued ASU 2015-02, “Consolidations (Topic 225-20): Amendments to the Consolidation Analysis,” which affects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Company is currently evaluating the impact, if any, of the adoption of this newly issued guidance to its consolidated financial statements. In April 2015, the FASB issued ASU 2015-03, “Interest – Imputation of Interest (Topic 225-20): Simplifying the Presentation of Debt Issue Costs,”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Company is currently evaluating the impact, if any, of the adoption of this newly issued guidance to its consolidated financial statements.</t>
  </si>
  <si>
    <t>Note 3 - Stock-based Compensation (Tables)</t>
  </si>
  <si>
    <t>Schedule of Share-based Compensation, Stock Options, Activity [Table Text Block]</t>
  </si>
  <si>
    <t xml:space="preserve">Number of Shares Weighted Average Exercise Price
Balance as of December 31, 2014 808,082 $ 1.59
Stock options granted 40,000 $ 3.15
Balance as of March 31, 2015 848,082 $ 1.66 </t>
  </si>
  <si>
    <t>Note 5 - Accounts Receivable and Allowance for Doubtful Accounts (Tables)</t>
  </si>
  <si>
    <t>Schedule of Accounts, Notes, Loans and Financing Receivable [Table Text Block]</t>
  </si>
  <si>
    <t xml:space="preserve">March 31, 2015 December 31, 2014
(unaudited)
Accounts receivable $ 6,404,497 $ 7,352,473
Less: allowance for doubtful accounts (872,973 ) (937,578 )
Accounts receivable, net $ 5,531,524 $ 6,414,895 </t>
  </si>
  <si>
    <t>Note 6 - Inventories, Net (Tables)</t>
  </si>
  <si>
    <t>Schedule of Inventory, Current [Table Text Block]</t>
  </si>
  <si>
    <t xml:space="preserve">March 31, December 31,
2015 2014
(unaudited)
Raw materials $ 3,495,908 $ 3,292,215
Work-in-process 1,373,125 1,215,178
Finished goods 3,065,279 2,491,942
Total inventories, net $ 7,934,312 $ 6,999,335 </t>
  </si>
  <si>
    <t>Note 8 - Income Taxes (Tables)</t>
  </si>
  <si>
    <t>Schedule of Components of Income Tax Expense (Benefit) [Table Text Block]</t>
  </si>
  <si>
    <t xml:space="preserve">March 31, March 31,
2015 2014
(unaudited) (unaudited)
Current:
Foreign $ 10,155 $ 12,332
Deferred:
Domestic 17,197 17,197
Total $ 27,352 $ 29,529 </t>
  </si>
  <si>
    <t>Note 10 - Segment Information (Tables)</t>
  </si>
  <si>
    <t>Schedule of Segment Reporting Information, by Segment [Table Text Block]</t>
  </si>
  <si>
    <t xml:space="preserve">Domestic European Eliminations Total
March 31, 2015
External net sales $ 4,007,902 $ 845,174 $ - $ 4,853,076
Intercompany sales 55,426 12,077 (67,503 ) -
Net revenue $ 4,063,328 $ 857,251 $ (67,503 ) $ 4,853,076
Loss from operations $ (534,022 ) $ (139,683 ) $ - $ (673,705 )
Assets $ 40,303,057 $ 4,644,640 $ (20,460,225 ) $ 24,487,472
Goodwill $ 3,494,619 $ - $ - $ 3,494,619
Depreciation and amortization $ 254,923 $ 34,640 $ - $ 289,563
Capital Expenditures $ 234,454 $ 3,044 $ - $ 237,498 </t>
  </si>
  <si>
    <t>Note 1 - Organization and Operations (Details) - USD ($)</t>
  </si>
  <si>
    <t>1 Months Ended</t>
  </si>
  <si>
    <t>Sep. 30, 2010</t>
  </si>
  <si>
    <t>Sep. 01, 2010</t>
  </si>
  <si>
    <t>Diagnostics Mannheim GmbH [Member] | Stock Purchase Agreement [Member]</t>
  </si>
  <si>
    <t>Note 1 - Organization and Operations (Details) [Line Items]</t>
  </si>
  <si>
    <t>Business Acquisition, Percentage of Voting Interests Acquired</t>
  </si>
  <si>
    <t>81.60%</t>
  </si>
  <si>
    <t>72.40%</t>
  </si>
  <si>
    <t>Equity Method Investment, Aggregate Cost</t>
  </si>
  <si>
    <t>Business Acquisition, Share Price</t>
  </si>
  <si>
    <t>Stock Issued During Period, Shares, New Issues</t>
  </si>
  <si>
    <t>Stock Shares Issued Upon Exercise Of Class Of Warrant Or Right</t>
  </si>
  <si>
    <t>Note 2 - Liquidity (Details) - USD ($)</t>
  </si>
  <si>
    <t>Mar. 25, 2015</t>
  </si>
  <si>
    <t>New Citibank Line of Credit [Member] | Revolving Credit Facility [Member] | Citibank, N.A. [Member]</t>
  </si>
  <si>
    <t>Note 2 - Liquidity (Details) [Line Items]</t>
  </si>
  <si>
    <t>Line of Credit Facility, Maximum Borrowing Capacity</t>
  </si>
  <si>
    <t>Debt Instrument, Maturity Date</t>
  </si>
  <si>
    <t>Feb. 29,
		2016</t>
  </si>
  <si>
    <t>Net Income (Loss) Attributable to Parent</t>
  </si>
  <si>
    <t>Net Cash Provided by (Used in) Operating Activities</t>
  </si>
  <si>
    <t>Note 3 - Stock-based Compensation (Details) - USD ($)</t>
  </si>
  <si>
    <t>Employee Stock Option [Member]</t>
  </si>
  <si>
    <t>Note 3 - Stock-based Compensation (Details) [Line Items]</t>
  </si>
  <si>
    <t>Share-based Compensation Arrangement by Share-based Payment Award, Award Vesting Period</t>
  </si>
  <si>
    <t>4 years</t>
  </si>
  <si>
    <t>Share-based Compensation Arrangement by Share-based Payment Award, Options, Exercises in Period (in Shares)</t>
  </si>
  <si>
    <t>Allocated Share-based Compensation Expense</t>
  </si>
  <si>
    <t>Note 3 - Stock-based Compensation (Details) - Stock Option Activity - 3 months ended Mar. 31, 2015 - $ / shares</t>
  </si>
  <si>
    <t>Stock Option Activity [Abstract]</t>
  </si>
  <si>
    <t>Balance as of December 31, 2014</t>
  </si>
  <si>
    <t>Stock options granted</t>
  </si>
  <si>
    <t>Balance as of March 31, 2015</t>
  </si>
  <si>
    <t>Note 5 - Accounts Receivable and Allowance for Doubtful Accounts (Details) - Accounts Receivable, Net - USD ($)</t>
  </si>
  <si>
    <t>Accounts Receivable, Net [Abstract]</t>
  </si>
  <si>
    <t>Less: allowance for doubtful accounts</t>
  </si>
  <si>
    <t>Note 6 - Inventories, Net (Details) - Components of Inventory - USD ($)</t>
  </si>
  <si>
    <t>Components of Inventory [Abstract]</t>
  </si>
  <si>
    <t>Raw materials</t>
  </si>
  <si>
    <t>Work-in-process</t>
  </si>
  <si>
    <t>Finished goods</t>
  </si>
  <si>
    <t>Total inventories, net</t>
  </si>
  <si>
    <t>Note 7 - Income (Loss) Per Share (Details) - shares</t>
  </si>
  <si>
    <t>Antidilutive Securities Excluded from Computation of Earnings Per Share, Amount</t>
  </si>
  <si>
    <t>Note 8 - Income Taxes (Details) - USD ($)</t>
  </si>
  <si>
    <t>12 Months Ended</t>
  </si>
  <si>
    <t>Domestic Tax Authority [Member]</t>
  </si>
  <si>
    <t>Note 8 - Income Taxes (Details) [Line Items]</t>
  </si>
  <si>
    <t>Deferred Tax Assets, Net of Valuation Allowance</t>
  </si>
  <si>
    <t>Operating Income (Loss)</t>
  </si>
  <si>
    <t>Foreign Tax Authority [Member]</t>
  </si>
  <si>
    <t>Current Income Tax Expense (Benefit)</t>
  </si>
  <si>
    <t>Income (Loss) from Continuing Operations before Income Taxes, Domestic</t>
  </si>
  <si>
    <t>Deferred Federal Income Tax Expense (Benefit)</t>
  </si>
  <si>
    <t>Deferred Tax Liabilities, Net</t>
  </si>
  <si>
    <t>Operating Loss Carryforward, Limitations on Use, Amount</t>
  </si>
  <si>
    <t>Note 8 - Income Taxes (Details) - Provision for Income Taxes - USD ($)</t>
  </si>
  <si>
    <t>Current:</t>
  </si>
  <si>
    <t>Foreign</t>
  </si>
  <si>
    <t>Deferred:</t>
  </si>
  <si>
    <t>Domestic</t>
  </si>
  <si>
    <t>Note 9 - Concentration of Credit Risk (Details) - USD ($)</t>
  </si>
  <si>
    <t>Accounts Receivable [Member] | Geographic Concentration Risk [Member] | Delta Biologicals [Member] | ITALY</t>
  </si>
  <si>
    <t>Note 9 - Concentration of Credit Risk (Details) [Line Items]</t>
  </si>
  <si>
    <t>Accounts Receivable, Net, Current</t>
  </si>
  <si>
    <t>Accounts Receivable [Member] | Geographic Concentration Risk [Member] | ITALY | Hospitals and Laboratories [Member]</t>
  </si>
  <si>
    <t>Concentration Risk, Percentage</t>
  </si>
  <si>
    <t>14.00%</t>
  </si>
  <si>
    <t>13.00%</t>
  </si>
  <si>
    <t>Sales Revenue, Net [Member] | Geographic Concentration Risk [Member] | Delta Biologicals [Member] | ITALY</t>
  </si>
  <si>
    <t>17.00%</t>
  </si>
  <si>
    <t>23.00%</t>
  </si>
  <si>
    <t>Revenues</t>
  </si>
  <si>
    <t>Delta Biologicals [Member] | ITALY | Hospitals and Laboratories [Member]</t>
  </si>
  <si>
    <t>Amount Due From Hospitals and Laboratories in Total Net Accounts</t>
  </si>
  <si>
    <t>Note 10 - Segment Information (Details) - Segment Reporting Information - USD ($)</t>
  </si>
  <si>
    <t>Domestic [Member] | Intersegment Eliminations [Member]</t>
  </si>
  <si>
    <t>Segment Reporting Information [Line Items]</t>
  </si>
  <si>
    <t>Revenue</t>
  </si>
  <si>
    <t>Domestic [Member] | Operating Segments [Member]</t>
  </si>
  <si>
    <t>Domestic [Member]</t>
  </si>
  <si>
    <t>Loss from operations</t>
  </si>
  <si>
    <t>Assets</t>
  </si>
  <si>
    <t>Capital Expenditures</t>
  </si>
  <si>
    <t>European Segment [Member] | Intersegment Eliminations [Member]</t>
  </si>
  <si>
    <t>European Segment [Member] | Operating Segments [Member]</t>
  </si>
  <si>
    <t>European Segment [Member]</t>
  </si>
  <si>
    <t>Intersegment Eliminations [Member]</t>
  </si>
  <si>
    <t>Operating Segments [Member]</t>
  </si>
  <si>
    <t>Note 12 - Related Party Transactions (Details)</t>
  </si>
  <si>
    <t>Oct. 03, 2012USD ($)$ / sharesshares</t>
  </si>
  <si>
    <t>Jun. 15, 2012USD ($)</t>
  </si>
  <si>
    <t>Apr. 16, 2012USD ($)shares</t>
  </si>
  <si>
    <t>Jun. 30, 2011USD ($)$ / sharesshares</t>
  </si>
  <si>
    <t>Mar. 31, 2015USD ($)shares</t>
  </si>
  <si>
    <t>Mar. 31, 2014USD ($)shares</t>
  </si>
  <si>
    <t>Mar. 31, 2014EUR (€)shares</t>
  </si>
  <si>
    <t>Dec. 31, 2011USD ($)</t>
  </si>
  <si>
    <t>Dec. 31, 2011EUR (€)</t>
  </si>
  <si>
    <t>Dec. 31, 2012USD ($)</t>
  </si>
  <si>
    <t>Dec. 31, 2012EUR (€)</t>
  </si>
  <si>
    <t>Dec. 31, 2014USD ($)</t>
  </si>
  <si>
    <t>Apr. 08, 2011USD ($)$ / sharesshares</t>
  </si>
  <si>
    <t>Transasia Bio-Medicals Ltd. [Member]</t>
  </si>
  <si>
    <t>Note 12 - Related Party Transactions (Details) [Line Items]</t>
  </si>
  <si>
    <t>Revenue from Related Parties</t>
  </si>
  <si>
    <t>ERBA Diagnostics Mannheim [Member] | Management Fees [Member]</t>
  </si>
  <si>
    <t>Related Party Transaction, Amounts of Transaction</t>
  </si>
  <si>
    <t>ERBA Diagnostics Mannheim [Member] | Name License Agreement [Member]</t>
  </si>
  <si>
    <t>Name License Agreement, Share Threshold Percentage</t>
  </si>
  <si>
    <t>50.00%</t>
  </si>
  <si>
    <t>Name License Agreement, Termination Notice Period</t>
  </si>
  <si>
    <t>180 days</t>
  </si>
  <si>
    <t>Name License Agreement, Notice of Breach, Period</t>
  </si>
  <si>
    <t>30 days</t>
  </si>
  <si>
    <t>ERBA Diagnostics Mannheim [Member] | Stock Purchase Agreement [Member] | The Second Closing [Member]</t>
  </si>
  <si>
    <t>Common Stock, Capital Shares Reserved for Future Issuance (in Shares) | shares</t>
  </si>
  <si>
    <t>Common Stock, Capital Shares Reserved for Future Issuance, Value</t>
  </si>
  <si>
    <t>Share Price (in Dollars per share) | $ / shares</t>
  </si>
  <si>
    <t>Stock Issued During Period, Shares, New Issues (in Shares) | shares</t>
  </si>
  <si>
    <t>Proceeds from Issuance of Common Stock</t>
  </si>
  <si>
    <t>ERBA Diagnostics Mannheim [Member] | Stock Purchase Agreement [Member] | The Final Closing [Member]</t>
  </si>
  <si>
    <t>ERBA Diagnostics Mannheim [Member] | Stock Purchase Agreement [Member]</t>
  </si>
  <si>
    <t>Class of Warrant or Right, Number of Securities Called by Warrants or Rights (in Shares) | shares</t>
  </si>
  <si>
    <t>Stock Issued During Period, Value, New Issues</t>
  </si>
  <si>
    <t>Payments of Stock Issuance Costs</t>
  </si>
  <si>
    <t>Warrant Term</t>
  </si>
  <si>
    <t>5 years</t>
  </si>
  <si>
    <t>Class of Warrant or Right, Exercise Price of Warrants or Rights (in Dollars per share) | $ / shares</t>
  </si>
  <si>
    <t>Proceeds from Warrant Exercises</t>
  </si>
  <si>
    <t>Stock Shares Issued Upon Exercise Of Class Of Warrant Or Right (in Shares) | shares</t>
  </si>
  <si>
    <t>Class of Warrant or Right, Outstanding (in Shares) | shares</t>
  </si>
  <si>
    <t>ERBA Diagnostics Mannheim [Member]</t>
  </si>
  <si>
    <t>Research and Development Arrangement, Contract to Perform for Others, Compensation Earned</t>
  </si>
  <si>
    <t>ERBA Diagnostics Mannheim and Transasia [Member]</t>
  </si>
  <si>
    <t>Accounts Receivable, Related Parties, Current</t>
  </si>
  <si>
    <t>Note 13 - Revolving Line of Credit (Details) - Revolving Credit Facility [Member] - Citibank, N.A. [Member] - USD ($)</t>
  </si>
  <si>
    <t>Mar. 01, 2013</t>
  </si>
  <si>
    <t>Old Citibank Line of Credit [Member] | London Interbank Offered Rate (LIBOR) [Member]</t>
  </si>
  <si>
    <t>Note 13 - Revolving Line of Credit (Details) [Line Items]</t>
  </si>
  <si>
    <t>Debt Instrument, Basis Spread on Variable Rate</t>
  </si>
  <si>
    <t>1.75%</t>
  </si>
  <si>
    <t>Old Citibank Line of Credit [Member]</t>
  </si>
  <si>
    <t>Line of Credit Facility, Maximum Borrowing Capacity (in Dollars)</t>
  </si>
  <si>
    <t>Line of Credit Facility, Interest Rate at Period End</t>
  </si>
  <si>
    <t>1.91%</t>
  </si>
  <si>
    <t>Long-term Line of Credit (in Dollars)</t>
  </si>
  <si>
    <t>New Citibank Line of Credit [Member] | London Interbank Offered Rate (LIBOR) [Member]</t>
  </si>
  <si>
    <t>New Citibank Line of Credit [Member]</t>
  </si>
  <si>
    <t>1.93%</t>
  </si>
  <si>
    <t>Line of Credit Facility, Covenant Terms, Minimum Capital Base (in Dollars)</t>
  </si>
  <si>
    <t>Line of Credit Facility, Covenant Terms, Leverage Ratio</t>
  </si>
  <si>
    <t>Line of Credit Facility, Collateral, Percentage</t>
  </si>
  <si>
    <t>66.00%</t>
  </si>
  <si>
    <t>Note 14 - Other (Details) - USD ($)</t>
  </si>
  <si>
    <t>Property [Member] | Diamedix [Member] | Joe Management LLC [Member]</t>
  </si>
  <si>
    <t>Note 14 - Other (Details) [Line Items]</t>
  </si>
  <si>
    <t>Purchase and Sale Agreement, Sale Price</t>
  </si>
  <si>
    <t>Real Estate Held-for-sale</t>
  </si>
  <si>
    <t>Purchase and Sale Agreement, Examination Period</t>
  </si>
  <si>
    <t>45 days</t>
  </si>
  <si>
    <t>Purchase and Sale Agreement, Consummation Period</t>
  </si>
  <si>
    <t>6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44086009</v>
      </c>
    </row>
    <row spans="1:3" r="8">
      <c t="s" s="4" r="A8">
        <v>12</v>
      </c>
      <c t="s" s="4" r="B8">
        <v>13</v>
      </c>
    </row>
    <row spans="1:3" r="9">
      <c t="s" s="4" r="A9">
        <v>14</v>
      </c>
      <c t="n" s="5" r="B9">
        <v>109585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60000</v>
      </c>
      <c t="n" s="7" r="C3">
        <v>2548295</v>
      </c>
    </row>
    <row spans="1:3" r="4">
      <c t="s" s="4" r="A4">
        <v>31</v>
      </c>
      <c t="n" s="5" r="B4">
        <v>5531524</v>
      </c>
      <c t="n" s="5" r="C4">
        <v>6414895</v>
      </c>
    </row>
    <row spans="1:3" r="5">
      <c t="s" s="4" r="A5">
        <v>32</v>
      </c>
      <c t="n" s="5" r="B5">
        <v>7934312</v>
      </c>
      <c t="n" s="5" r="C5">
        <v>6999335</v>
      </c>
    </row>
    <row spans="1:3" r="6">
      <c t="s" s="4" r="A6">
        <v>33</v>
      </c>
      <c t="n" s="5" r="B6">
        <v>928906</v>
      </c>
      <c t="n" s="5" r="C6">
        <v>1489461</v>
      </c>
    </row>
    <row spans="1:3" r="7">
      <c t="s" s="4" r="A7">
        <v>34</v>
      </c>
      <c t="n" s="5" r="B7">
        <v>392978</v>
      </c>
      <c t="n" s="5" r="C7">
        <v>1029982</v>
      </c>
    </row>
    <row spans="1:3" r="8">
      <c t="s" s="4" r="A8">
        <v>35</v>
      </c>
      <c t="n" s="5" r="B8">
        <v>16847720</v>
      </c>
      <c t="n" s="5" r="C8">
        <v>18481968</v>
      </c>
    </row>
    <row spans="1:3" r="9">
      <c t="s" s="3" r="A9">
        <v>36</v>
      </c>
    </row>
    <row spans="1:3" r="10">
      <c t="s" s="4" r="A10">
        <v>37</v>
      </c>
      <c t="n" s="5" r="B10">
        <v>352957</v>
      </c>
      <c t="n" s="5" r="C10">
        <v>352957</v>
      </c>
    </row>
    <row spans="1:3" r="11">
      <c t="s" s="4" r="A11">
        <v>38</v>
      </c>
      <c t="n" s="5" r="B11">
        <v>3929133</v>
      </c>
      <c t="n" s="5" r="C11">
        <v>3794422</v>
      </c>
    </row>
    <row spans="1:3" r="12">
      <c t="s" s="4" r="A12">
        <v>39</v>
      </c>
      <c t="n" s="5" r="B12">
        <v>4068479</v>
      </c>
      <c t="n" s="5" r="C12">
        <v>4063424</v>
      </c>
    </row>
    <row spans="1:3" r="13">
      <c t="s" s="4" r="A13">
        <v>40</v>
      </c>
      <c t="n" s="5" r="B13">
        <v>1972486</v>
      </c>
      <c t="n" s="5" r="C13">
        <v>2048813</v>
      </c>
    </row>
    <row spans="1:3" r="14">
      <c t="n" s="5" r="B14">
        <v>10323055</v>
      </c>
      <c t="n" s="5" r="C14">
        <v>10259616</v>
      </c>
    </row>
    <row spans="1:3" r="15">
      <c t="s" s="4" r="A15">
        <v>41</v>
      </c>
      <c t="n" s="5" r="B15">
        <v>-8259026</v>
      </c>
      <c t="n" s="5" r="C15">
        <v>-8276970</v>
      </c>
    </row>
    <row spans="1:3" r="16">
      <c t="s" s="4" r="A16">
        <v>42</v>
      </c>
      <c t="n" s="5" r="B16">
        <v>2064029</v>
      </c>
      <c t="n" s="5" r="C16">
        <v>1982646</v>
      </c>
    </row>
    <row spans="1:3" r="17">
      <c t="s" s="3" r="A17">
        <v>43</v>
      </c>
    </row>
    <row spans="1:3" r="18">
      <c t="s" s="4" r="A18">
        <v>44</v>
      </c>
      <c t="n" s="5" r="B18">
        <v>1089440</v>
      </c>
      <c t="n" s="5" r="C18">
        <v>1165325</v>
      </c>
    </row>
    <row spans="1:3" r="19">
      <c t="s" s="4" r="A19">
        <v>45</v>
      </c>
      <c t="n" s="5" r="B19">
        <v>3494619</v>
      </c>
      <c t="n" s="5" r="C19">
        <v>3494619</v>
      </c>
    </row>
    <row spans="1:3" r="20">
      <c t="s" s="4" r="A20">
        <v>46</v>
      </c>
      <c t="n" s="5" r="B20">
        <v>542350</v>
      </c>
      <c t="n" s="5" r="C20">
        <v>573293</v>
      </c>
    </row>
    <row spans="1:3" r="21">
      <c t="s" s="4" r="A21">
        <v>47</v>
      </c>
      <c t="n" s="5" r="B21">
        <v>155615</v>
      </c>
      <c t="n" s="5" r="C21">
        <v>169762</v>
      </c>
    </row>
    <row spans="1:3" r="22">
      <c t="s" s="4" r="A22">
        <v>48</v>
      </c>
      <c t="n" s="5" r="B22">
        <v>278892</v>
      </c>
      <c t="n" s="5" r="C22">
        <v>311516</v>
      </c>
    </row>
    <row spans="1:3" r="23">
      <c t="s" s="4" r="A23">
        <v>49</v>
      </c>
      <c t="n" s="5" r="B23">
        <v>14807</v>
      </c>
      <c t="n" s="5" r="C23">
        <v>16656</v>
      </c>
    </row>
    <row spans="1:3" r="24">
      <c t="s" s="4" r="A24">
        <v>50</v>
      </c>
      <c t="n" s="5" r="B24">
        <v>5575723</v>
      </c>
      <c t="n" s="5" r="C24">
        <v>5731171</v>
      </c>
    </row>
    <row spans="1:3" r="25">
      <c t="s" s="4" r="A25">
        <v>51</v>
      </c>
      <c t="n" s="5" r="B25">
        <v>24487472</v>
      </c>
      <c t="n" s="5" r="C25">
        <v>26195785</v>
      </c>
    </row>
    <row spans="1:3" r="26">
      <c t="s" s="3" r="A26">
        <v>52</v>
      </c>
    </row>
    <row spans="1:3" r="27">
      <c t="s" s="4" r="A27">
        <v>53</v>
      </c>
      <c t="n" s="5" r="B27">
        <v>2610791</v>
      </c>
      <c t="n" s="5" r="C27">
        <v>2399874</v>
      </c>
    </row>
    <row spans="1:3" r="28">
      <c t="s" s="4" r="A28">
        <v>54</v>
      </c>
      <c t="n" s="5" r="B28">
        <v>1939661</v>
      </c>
      <c t="n" s="5" r="C28">
        <v>1939661</v>
      </c>
    </row>
    <row spans="1:3" r="29">
      <c t="s" s="4" r="A29">
        <v>55</v>
      </c>
      <c t="n" s="5" r="B29">
        <v>1429282</v>
      </c>
      <c t="n" s="5" r="C29">
        <v>2009661</v>
      </c>
    </row>
    <row spans="1:3" r="30">
      <c t="s" s="4" r="A30">
        <v>56</v>
      </c>
      <c t="n" s="5" r="B30">
        <v>5979734</v>
      </c>
      <c t="n" s="5" r="C30">
        <v>6349196</v>
      </c>
    </row>
    <row spans="1:3" r="31">
      <c t="s" s="3" r="A31">
        <v>57</v>
      </c>
    </row>
    <row spans="1:3" r="32">
      <c t="s" s="4" r="A32">
        <v>58</v>
      </c>
      <c t="n" s="5" r="B32">
        <v>662145</v>
      </c>
      <c t="n" s="5" r="C32">
        <v>644948</v>
      </c>
    </row>
    <row spans="1:3" r="33">
      <c t="s" s="4" r="A33">
        <v>59</v>
      </c>
      <c t="n" s="5" r="B33">
        <v>891705</v>
      </c>
      <c t="n" s="5" r="C33">
        <v>985513</v>
      </c>
    </row>
    <row spans="1:3" r="34">
      <c t="s" s="4" r="A34">
        <v>60</v>
      </c>
      <c t="n" s="5" r="B34">
        <v>1553850</v>
      </c>
      <c t="n" s="5" r="C34">
        <v>1630461</v>
      </c>
    </row>
    <row spans="1:3" r="35">
      <c t="s" s="4" r="A35">
        <v>61</v>
      </c>
      <c t="n" s="7" r="B35">
        <v>7533584</v>
      </c>
      <c t="n" s="7" r="C35">
        <v>7979657</v>
      </c>
    </row>
    <row spans="1:3" r="36">
      <c t="s" s="4" r="A36">
        <v>62</v>
      </c>
    </row>
    <row spans="1:3" r="37">
      <c t="s" s="3" r="A37">
        <v>63</v>
      </c>
    </row>
    <row spans="1:3" r="38">
      <c t="s" s="4" r="A38">
        <v>64</v>
      </c>
      <c t="n" s="7" r="B38">
        <v>440860</v>
      </c>
      <c t="n" s="7" r="C38">
        <v>440860</v>
      </c>
    </row>
    <row spans="1:3" r="39">
      <c t="s" s="4" r="A39">
        <v>65</v>
      </c>
      <c t="n" s="5" r="B39">
        <v>53551050</v>
      </c>
      <c t="n" s="5" r="C39">
        <v>53540057</v>
      </c>
    </row>
    <row spans="1:3" r="40">
      <c t="s" s="4" r="A40">
        <v>66</v>
      </c>
      <c t="n" s="5" r="B40">
        <v>-36430705</v>
      </c>
      <c t="n" s="5" r="C40">
        <v>-35411738</v>
      </c>
    </row>
    <row spans="1:3" r="41">
      <c t="s" s="4" r="A41">
        <v>67</v>
      </c>
      <c t="n" s="5" r="B41">
        <v>-607317</v>
      </c>
      <c t="n" s="5" r="C41">
        <v>-353051</v>
      </c>
    </row>
    <row spans="1:3" r="42">
      <c t="s" s="4" r="A42">
        <v>68</v>
      </c>
      <c t="n" s="5" r="B42">
        <v>16953888</v>
      </c>
      <c t="n" s="5" r="C42">
        <v>18216128</v>
      </c>
    </row>
    <row spans="1:3" r="43">
      <c t="s" s="4" r="A43">
        <v>69</v>
      </c>
      <c t="n" s="7" r="B43">
        <v>24487472</v>
      </c>
      <c t="n" s="7" r="C43">
        <v>26195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3</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61</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165</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73</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181</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19</v>
      </c>
      <c t="s" s="2" r="B1">
        <v>220</v>
      </c>
    </row>
    <row spans="1:3" r="2">
      <c t="s" s="2" r="B2">
        <v>221</v>
      </c>
      <c t="s" s="2" r="C2">
        <v>222</v>
      </c>
    </row>
    <row spans="1:3" r="3">
      <c t="s" s="4" r="A3">
        <v>223</v>
      </c>
    </row>
    <row spans="1:3" r="4">
      <c t="s" s="3" r="A4">
        <v>224</v>
      </c>
    </row>
    <row spans="1:3" r="5">
      <c t="s" s="4" r="A5">
        <v>225</v>
      </c>
      <c t="s" s="4" r="B5">
        <v>226</v>
      </c>
      <c t="s" s="4" r="C5">
        <v>227</v>
      </c>
    </row>
    <row spans="1:3" r="6">
      <c t="s" s="4" r="A6">
        <v>228</v>
      </c>
      <c t="n" s="7" r="C6">
        <v>15000000</v>
      </c>
    </row>
    <row spans="1:3" r="7">
      <c t="s" s="4" r="A7">
        <v>229</v>
      </c>
      <c t="n" s="8" r="C7">
        <v>0.75</v>
      </c>
    </row>
    <row spans="1:3" r="8">
      <c t="s" s="4" r="A8">
        <v>230</v>
      </c>
      <c t="n" s="5" r="B8">
        <v>15333334</v>
      </c>
    </row>
    <row spans="1:3" r="9">
      <c t="s" s="4" r="A9">
        <v>231</v>
      </c>
      <c t="n" s="5" r="B9">
        <v>600000</v>
      </c>
    </row>
    <row spans="1:3" r="10">
      <c t="s" s="4" r="A10">
        <v>225</v>
      </c>
      <c t="s" s="4" r="C10">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2</v>
      </c>
      <c t="s" s="2" r="B1">
        <v>233</v>
      </c>
      <c t="s" s="2" r="C1">
        <v>2</v>
      </c>
      <c t="s" s="2" r="D1">
        <v>80</v>
      </c>
    </row>
    <row spans="1:4" r="2">
      <c t="s" s="4" r="A2">
        <v>234</v>
      </c>
    </row>
    <row spans="1:4" r="3">
      <c t="s" s="3" r="A3">
        <v>235</v>
      </c>
    </row>
    <row spans="1:4" r="4">
      <c t="s" s="4" r="A4">
        <v>236</v>
      </c>
      <c t="n" s="7" r="B4">
        <v>3500000</v>
      </c>
    </row>
    <row spans="1:4" r="5">
      <c t="s" s="4" r="A5">
        <v>237</v>
      </c>
      <c t="s" s="4" r="B5">
        <v>238</v>
      </c>
    </row>
    <row spans="1:4" r="6">
      <c t="s" s="4" r="A6">
        <v>239</v>
      </c>
      <c t="n" s="7" r="C6">
        <v>-1018967</v>
      </c>
      <c t="n" s="7" r="D6">
        <v>164246</v>
      </c>
    </row>
    <row spans="1:4" r="7">
      <c t="s" s="4" r="A7">
        <v>240</v>
      </c>
      <c t="n" s="7" r="C7">
        <v>-151749</v>
      </c>
      <c t="n" s="7" r="D7">
        <v>-12180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80</v>
      </c>
    </row>
    <row spans="1:3" r="3">
      <c t="s" s="4" r="A3">
        <v>242</v>
      </c>
    </row>
    <row spans="1:3" r="4">
      <c t="s" s="3" r="A4">
        <v>243</v>
      </c>
    </row>
    <row spans="1:3" r="5">
      <c t="s" s="4" r="A5">
        <v>244</v>
      </c>
      <c t="s" s="4" r="B5">
        <v>245</v>
      </c>
    </row>
    <row spans="1:3" r="6">
      <c t="s" s="4" r="A6">
        <v>246</v>
      </c>
      <c t="n" s="5" r="B6">
        <v>0</v>
      </c>
    </row>
    <row spans="1:3" r="7">
      <c t="s" s="4" r="A7">
        <v>247</v>
      </c>
      <c t="n" s="7" r="B7">
        <v>10993</v>
      </c>
      <c t="n" s="7" r="C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8</v>
      </c>
    </row>
    <row spans="1:3" r="2">
      <c t="s" s="4" r="A2">
        <v>71</v>
      </c>
      <c t="n" s="8" r="B2">
        <v>0.01</v>
      </c>
      <c t="n" s="8" r="C2">
        <v>0.01</v>
      </c>
    </row>
    <row spans="1:3" r="3">
      <c t="s" s="4" r="A3">
        <v>72</v>
      </c>
      <c t="n" s="5" r="B3">
        <v>5000000</v>
      </c>
      <c t="n" s="5" r="C3">
        <v>5000000</v>
      </c>
    </row>
    <row spans="1:3" r="4">
      <c t="s" s="4" r="A4">
        <v>73</v>
      </c>
      <c t="n" s="5" r="B4">
        <v>0</v>
      </c>
      <c t="n" s="5" r="C4">
        <v>0</v>
      </c>
    </row>
    <row spans="1:3" r="5">
      <c t="s" s="4" r="A5">
        <v>74</v>
      </c>
      <c t="n" s="5" r="B5">
        <v>0</v>
      </c>
      <c t="n" s="5" r="C5">
        <v>0</v>
      </c>
    </row>
    <row spans="1:3" r="6">
      <c t="s" s="4" r="A6">
        <v>75</v>
      </c>
      <c t="n" s="8" r="B6">
        <v>0.01</v>
      </c>
      <c t="n" s="8" r="C6">
        <v>0.01</v>
      </c>
    </row>
    <row spans="1:3" r="7">
      <c t="s" s="4" r="A7">
        <v>76</v>
      </c>
      <c t="n" s="5" r="B7">
        <v>100000000</v>
      </c>
      <c t="n" s="5" r="C7">
        <v>100000000</v>
      </c>
    </row>
    <row spans="1:3" r="8">
      <c t="s" s="4" r="A8">
        <v>77</v>
      </c>
      <c t="n" s="5" r="B8">
        <v>44086009</v>
      </c>
      <c t="n" s="5" r="C8">
        <v>44086009</v>
      </c>
    </row>
    <row spans="1:3" r="9">
      <c t="s" s="4" r="A9">
        <v>78</v>
      </c>
      <c t="n" s="5" r="B9">
        <v>44086009</v>
      </c>
      <c t="n" s="5" r="C9">
        <v>44086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s="1" r="A1">
        <v>248</v>
      </c>
      <c t="s" s="2" r="B1">
        <v>111</v>
      </c>
    </row>
    <row spans="1:2" r="2">
      <c t="s" s="3" r="A2">
        <v>249</v>
      </c>
    </row>
    <row spans="1:2" r="3">
      <c t="s" s="4" r="A3">
        <v>250</v>
      </c>
      <c t="n" s="5" r="B3">
        <v>808082</v>
      </c>
    </row>
    <row spans="1:2" r="4">
      <c t="s" s="4" r="A4">
        <v>250</v>
      </c>
      <c t="n" s="8" r="B4">
        <v>1.59</v>
      </c>
    </row>
    <row spans="1:2" r="5">
      <c t="s" s="4" r="A5">
        <v>251</v>
      </c>
      <c t="n" s="5" r="B5">
        <v>40000</v>
      </c>
    </row>
    <row spans="1:2" r="6">
      <c t="s" s="4" r="A6">
        <v>251</v>
      </c>
      <c t="n" s="8" r="B6">
        <v>3.15</v>
      </c>
    </row>
    <row spans="1:2" r="7">
      <c t="s" s="4" r="A7">
        <v>252</v>
      </c>
      <c t="n" s="5" r="B7">
        <v>848082</v>
      </c>
    </row>
    <row spans="1:2" r="8">
      <c t="s" s="4" r="A8">
        <v>252</v>
      </c>
      <c t="n" s="8" r="B8">
        <v>1.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8</v>
      </c>
    </row>
    <row spans="1:3" r="2">
      <c t="s" s="3" r="A2">
        <v>254</v>
      </c>
    </row>
    <row spans="1:3" r="3">
      <c t="s" s="4" r="A3">
        <v>126</v>
      </c>
      <c t="n" s="7" r="B3">
        <v>6404497</v>
      </c>
      <c t="n" s="7" r="C3">
        <v>7352473</v>
      </c>
    </row>
    <row spans="1:3" r="4">
      <c t="s" s="4" r="A4">
        <v>255</v>
      </c>
      <c t="n" s="5" r="B4">
        <v>-872973</v>
      </c>
      <c t="n" s="5" r="C4">
        <v>-937578</v>
      </c>
    </row>
    <row spans="1:3" r="5">
      <c t="s" s="4" r="A5">
        <v>31</v>
      </c>
      <c t="n" s="7" r="B5">
        <v>5531524</v>
      </c>
      <c t="n" s="7" r="C5">
        <v>64148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56</v>
      </c>
      <c t="s" s="2" r="B1">
        <v>2</v>
      </c>
      <c t="s" s="2" r="C1">
        <v>28</v>
      </c>
    </row>
    <row spans="1:3" r="2">
      <c t="s" s="3" r="A2">
        <v>257</v>
      </c>
    </row>
    <row spans="1:3" r="3">
      <c t="s" s="4" r="A3">
        <v>258</v>
      </c>
      <c t="n" s="7" r="B3">
        <v>3495908</v>
      </c>
      <c t="n" s="7" r="C3">
        <v>3292215</v>
      </c>
    </row>
    <row spans="1:3" r="4">
      <c t="s" s="4" r="A4">
        <v>259</v>
      </c>
      <c t="n" s="5" r="B4">
        <v>1373125</v>
      </c>
      <c t="n" s="5" r="C4">
        <v>1215178</v>
      </c>
    </row>
    <row spans="1:3" r="5">
      <c t="s" s="4" r="A5">
        <v>260</v>
      </c>
      <c t="n" s="5" r="B5">
        <v>3065279</v>
      </c>
      <c t="n" s="5" r="C5">
        <v>2491942</v>
      </c>
    </row>
    <row spans="1:3" r="6">
      <c t="s" s="4" r="A6">
        <v>261</v>
      </c>
      <c t="n" s="7" r="B6">
        <v>7934312</v>
      </c>
      <c t="n" s="7" r="C6">
        <v>69993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80</v>
      </c>
    </row>
    <row spans="1:3" r="3">
      <c t="s" s="3" r="A3">
        <v>169</v>
      </c>
    </row>
    <row spans="1:3" r="4">
      <c t="s" s="4" r="A4">
        <v>263</v>
      </c>
      <c t="n" s="5" r="B4">
        <v>15591416</v>
      </c>
      <c t="n" s="5" r="C4">
        <v>1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t="s" s="1" r="A1">
        <v>264</v>
      </c>
      <c t="s" s="2" r="B1">
        <v>1</v>
      </c>
      <c t="s" s="2" r="D1">
        <v>265</v>
      </c>
    </row>
    <row spans="1:5" r="2">
      <c t="s" s="2" r="B2">
        <v>2</v>
      </c>
      <c t="s" s="2" r="C2">
        <v>80</v>
      </c>
      <c t="s" s="2" r="D2">
        <v>28</v>
      </c>
      <c t="s" s="2" r="E2">
        <v>222</v>
      </c>
    </row>
    <row spans="1:5" r="3">
      <c t="s" s="4" r="A3">
        <v>266</v>
      </c>
    </row>
    <row spans="1:5" r="4">
      <c t="s" s="3" r="A4">
        <v>267</v>
      </c>
    </row>
    <row spans="1:5" r="5">
      <c t="s" s="4" r="A5">
        <v>268</v>
      </c>
      <c t="n" s="7" r="B5">
        <v>0</v>
      </c>
      <c t="n" s="7" r="D5">
        <v>0</v>
      </c>
    </row>
    <row spans="1:5" r="6">
      <c t="s" s="4" r="A6">
        <v>269</v>
      </c>
      <c t="n" s="5" r="D6">
        <v>-17215000</v>
      </c>
    </row>
    <row spans="1:5" r="7">
      <c t="s" s="4" r="A7">
        <v>270</v>
      </c>
    </row>
    <row spans="1:5" r="8">
      <c t="s" s="3" r="A8">
        <v>267</v>
      </c>
    </row>
    <row spans="1:5" r="9">
      <c t="s" s="4" r="A9">
        <v>268</v>
      </c>
      <c t="n" s="5" r="B9">
        <v>0</v>
      </c>
      <c t="n" s="5" r="D9">
        <v>0</v>
      </c>
    </row>
    <row spans="1:5" r="10">
      <c t="s" s="4" r="A10">
        <v>271</v>
      </c>
      <c t="n" s="5" r="B10">
        <v>0</v>
      </c>
      <c t="n" s="7" r="C10">
        <v>0</v>
      </c>
    </row>
    <row spans="1:5" r="11">
      <c t="s" s="4" r="A11">
        <v>272</v>
      </c>
      <c t="n" s="5" r="B11">
        <v>836000</v>
      </c>
      <c t="n" s="5" r="C11">
        <v>23000</v>
      </c>
    </row>
    <row spans="1:5" r="12">
      <c t="s" s="4" r="A12">
        <v>273</v>
      </c>
      <c t="n" s="5" r="B12">
        <v>17197</v>
      </c>
      <c t="n" s="5" r="C12">
        <v>17197</v>
      </c>
      <c t="n" s="5" r="D12">
        <v>17197</v>
      </c>
    </row>
    <row spans="1:5" r="13">
      <c t="s" s="4" r="A13">
        <v>274</v>
      </c>
      <c t="n" s="5" r="B13">
        <v>662145</v>
      </c>
      <c t="n" s="7" r="D13">
        <v>644948</v>
      </c>
    </row>
    <row spans="1:5" r="14">
      <c t="s" s="4" r="A14">
        <v>269</v>
      </c>
      <c t="n" s="5" r="B14">
        <v>-673705</v>
      </c>
      <c t="n" s="7" r="C14">
        <v>249246</v>
      </c>
    </row>
    <row spans="1:5" r="15">
      <c t="s" s="4" r="A15">
        <v>225</v>
      </c>
      <c t="s" s="4" r="E15">
        <v>227</v>
      </c>
    </row>
    <row spans="1:5" r="16">
      <c t="s" s="4" r="A16">
        <v>275</v>
      </c>
      <c t="n" s="7" r="B16">
        <v>82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276</v>
      </c>
      <c t="s" s="2" r="B1">
        <v>1</v>
      </c>
      <c t="s" s="2" r="D1">
        <v>265</v>
      </c>
    </row>
    <row spans="1:4" r="2">
      <c t="s" s="2" r="B2">
        <v>2</v>
      </c>
      <c t="s" s="2" r="C2">
        <v>80</v>
      </c>
      <c t="s" s="2" r="D2">
        <v>28</v>
      </c>
    </row>
    <row spans="1:4" r="3">
      <c t="s" s="3" r="A3">
        <v>277</v>
      </c>
    </row>
    <row spans="1:4" r="4">
      <c t="s" s="4" r="A4">
        <v>278</v>
      </c>
      <c t="n" s="7" r="B4">
        <v>10155</v>
      </c>
      <c t="n" s="7" r="D4">
        <v>12332</v>
      </c>
    </row>
    <row spans="1:4" r="5">
      <c t="s" s="3" r="A5">
        <v>279</v>
      </c>
    </row>
    <row spans="1:4" r="6">
      <c t="s" s="4" r="A6">
        <v>280</v>
      </c>
      <c t="n" s="5" r="B6">
        <v>17197</v>
      </c>
      <c t="n" s="7" r="C6">
        <v>17197</v>
      </c>
      <c t="n" s="5" r="D6">
        <v>17197</v>
      </c>
    </row>
    <row spans="1:4" r="7">
      <c t="s" s="4" r="A7">
        <v>111</v>
      </c>
      <c t="n" s="7" r="B7">
        <v>27352</v>
      </c>
      <c t="n" s="7" r="C7">
        <v>29529</v>
      </c>
      <c t="n" s="7" r="D7">
        <v>295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1</v>
      </c>
      <c t="s" s="2" r="B1">
        <v>1</v>
      </c>
      <c t="s" s="2" r="C1">
        <v>265</v>
      </c>
    </row>
    <row spans="1:3" r="2">
      <c t="s" s="2" r="B2">
        <v>2</v>
      </c>
      <c t="s" s="2" r="C2">
        <v>28</v>
      </c>
    </row>
    <row spans="1:3" r="3">
      <c t="s" s="4" r="A3">
        <v>282</v>
      </c>
    </row>
    <row spans="1:3" r="4">
      <c t="s" s="3" r="A4">
        <v>283</v>
      </c>
    </row>
    <row spans="1:3" r="5">
      <c t="s" s="4" r="A5">
        <v>284</v>
      </c>
      <c t="n" s="7" r="B5">
        <v>1721000</v>
      </c>
      <c t="n" s="7" r="C5">
        <v>2120000</v>
      </c>
    </row>
    <row spans="1:3" r="6">
      <c t="s" s="4" r="A6">
        <v>285</v>
      </c>
    </row>
    <row spans="1:3" r="7">
      <c t="s" s="3" r="A7">
        <v>283</v>
      </c>
    </row>
    <row spans="1:3" r="8">
      <c t="s" s="4" r="A8">
        <v>286</v>
      </c>
      <c t="s" s="4" r="B8">
        <v>287</v>
      </c>
      <c t="s" s="4" r="C8">
        <v>288</v>
      </c>
    </row>
    <row spans="1:3" r="9">
      <c t="s" s="4" r="A9">
        <v>289</v>
      </c>
    </row>
    <row spans="1:3" r="10">
      <c t="s" s="3" r="A10">
        <v>283</v>
      </c>
    </row>
    <row spans="1:3" r="11">
      <c t="s" s="4" r="A11">
        <v>286</v>
      </c>
      <c t="s" s="4" r="B11">
        <v>290</v>
      </c>
      <c t="s" s="4" r="C11">
        <v>291</v>
      </c>
    </row>
    <row spans="1:3" r="12">
      <c t="s" s="4" r="A12">
        <v>292</v>
      </c>
      <c t="n" s="7" r="B12">
        <v>857000</v>
      </c>
      <c t="n" s="7" r="C12">
        <v>1468000</v>
      </c>
    </row>
    <row spans="1:3" r="13">
      <c t="s" s="4" r="A13">
        <v>293</v>
      </c>
    </row>
    <row spans="1:3" r="14">
      <c t="s" s="3" r="A14">
        <v>283</v>
      </c>
    </row>
    <row spans="1:3" r="15">
      <c t="s" s="4" r="A15">
        <v>294</v>
      </c>
      <c t="n" s="5" r="B15">
        <v>782000</v>
      </c>
      <c t="n" s="5" r="C15">
        <v>865000</v>
      </c>
    </row>
    <row spans="1:3" r="16">
      <c t="s" s="4" r="A16">
        <v>284</v>
      </c>
      <c t="n" s="7" r="B16">
        <v>5531524</v>
      </c>
      <c t="n" s="7" r="C16">
        <v>64148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5</v>
      </c>
      <c t="s" s="2" r="B1">
        <v>1</v>
      </c>
    </row>
    <row spans="1:4" r="2">
      <c t="s" s="2" r="B2">
        <v>2</v>
      </c>
      <c t="s" s="2" r="C2">
        <v>80</v>
      </c>
      <c t="s" s="2" r="D2">
        <v>28</v>
      </c>
    </row>
    <row spans="1:4" r="3">
      <c t="s" s="4" r="A3">
        <v>296</v>
      </c>
    </row>
    <row spans="1:4" r="4">
      <c t="s" s="3" r="A4">
        <v>297</v>
      </c>
    </row>
    <row spans="1:4" r="5">
      <c t="s" s="4" r="A5">
        <v>298</v>
      </c>
      <c t="n" s="7" r="B5">
        <v>55426</v>
      </c>
    </row>
    <row spans="1:4" r="6">
      <c t="s" s="4" r="A6">
        <v>299</v>
      </c>
    </row>
    <row spans="1:4" r="7">
      <c t="s" s="3" r="A7">
        <v>297</v>
      </c>
    </row>
    <row spans="1:4" r="8">
      <c t="s" s="4" r="A8">
        <v>298</v>
      </c>
      <c t="n" s="5" r="B8">
        <v>4063328</v>
      </c>
    </row>
    <row spans="1:4" r="9">
      <c t="s" s="4" r="A9">
        <v>300</v>
      </c>
    </row>
    <row spans="1:4" r="10">
      <c t="s" s="3" r="A10">
        <v>297</v>
      </c>
    </row>
    <row spans="1:4" r="11">
      <c t="s" s="4" r="A11">
        <v>298</v>
      </c>
      <c t="n" s="5" r="B11">
        <v>4007902</v>
      </c>
    </row>
    <row spans="1:4" r="12">
      <c t="s" s="4" r="A12">
        <v>301</v>
      </c>
      <c t="n" s="5" r="B12">
        <v>-534022</v>
      </c>
    </row>
    <row spans="1:4" r="13">
      <c t="s" s="4" r="A13">
        <v>302</v>
      </c>
      <c t="n" s="5" r="B13">
        <v>40303057</v>
      </c>
    </row>
    <row spans="1:4" r="14">
      <c t="s" s="4" r="A14">
        <v>45</v>
      </c>
      <c t="n" s="5" r="B14">
        <v>3494619</v>
      </c>
    </row>
    <row spans="1:4" r="15">
      <c t="s" s="4" r="A15">
        <v>121</v>
      </c>
      <c t="n" s="5" r="B15">
        <v>254923</v>
      </c>
    </row>
    <row spans="1:4" r="16">
      <c t="s" s="4" r="A16">
        <v>303</v>
      </c>
      <c t="n" s="5" r="B16">
        <v>234454</v>
      </c>
    </row>
    <row spans="1:4" r="17">
      <c t="s" s="4" r="A17">
        <v>304</v>
      </c>
    </row>
    <row spans="1:4" r="18">
      <c t="s" s="3" r="A18">
        <v>297</v>
      </c>
    </row>
    <row spans="1:4" r="19">
      <c t="s" s="4" r="A19">
        <v>298</v>
      </c>
      <c t="n" s="5" r="B19">
        <v>12077</v>
      </c>
    </row>
    <row spans="1:4" r="20">
      <c t="s" s="4" r="A20">
        <v>305</v>
      </c>
    </row>
    <row spans="1:4" r="21">
      <c t="s" s="3" r="A21">
        <v>297</v>
      </c>
    </row>
    <row spans="1:4" r="22">
      <c t="s" s="4" r="A22">
        <v>298</v>
      </c>
      <c t="n" s="5" r="B22">
        <v>857251</v>
      </c>
    </row>
    <row spans="1:4" r="23">
      <c t="s" s="4" r="A23">
        <v>306</v>
      </c>
    </row>
    <row spans="1:4" r="24">
      <c t="s" s="3" r="A24">
        <v>297</v>
      </c>
    </row>
    <row spans="1:4" r="25">
      <c t="s" s="4" r="A25">
        <v>298</v>
      </c>
      <c t="n" s="5" r="B25">
        <v>845174</v>
      </c>
    </row>
    <row spans="1:4" r="26">
      <c t="s" s="4" r="A26">
        <v>301</v>
      </c>
      <c t="n" s="5" r="B26">
        <v>-139683</v>
      </c>
    </row>
    <row spans="1:4" r="27">
      <c t="s" s="4" r="A27">
        <v>302</v>
      </c>
      <c t="n" s="5" r="B27">
        <v>4644640</v>
      </c>
    </row>
    <row spans="1:4" r="28">
      <c t="s" s="4" r="A28">
        <v>121</v>
      </c>
      <c t="n" s="5" r="B28">
        <v>34640</v>
      </c>
    </row>
    <row spans="1:4" r="29">
      <c t="s" s="4" r="A29">
        <v>303</v>
      </c>
      <c t="n" s="5" r="B29">
        <v>3044</v>
      </c>
    </row>
    <row spans="1:4" r="30">
      <c t="s" s="4" r="A30">
        <v>307</v>
      </c>
    </row>
    <row spans="1:4" r="31">
      <c t="s" s="3" r="A31">
        <v>297</v>
      </c>
    </row>
    <row spans="1:4" r="32">
      <c t="s" s="4" r="A32">
        <v>298</v>
      </c>
      <c t="n" s="5" r="B32">
        <v>-67503</v>
      </c>
    </row>
    <row spans="1:4" r="33">
      <c t="s" s="4" r="A33">
        <v>302</v>
      </c>
      <c t="n" s="5" r="B33">
        <v>-20460225</v>
      </c>
    </row>
    <row spans="1:4" r="34">
      <c t="s" s="4" r="A34">
        <v>308</v>
      </c>
    </row>
    <row spans="1:4" r="35">
      <c t="s" s="3" r="A35">
        <v>297</v>
      </c>
    </row>
    <row spans="1:4" r="36">
      <c t="s" s="4" r="A36">
        <v>298</v>
      </c>
      <c t="n" s="5" r="B36">
        <v>4853076</v>
      </c>
    </row>
    <row spans="1:4" r="37">
      <c t="s" s="4" r="A37">
        <v>298</v>
      </c>
      <c t="n" s="5" r="B37">
        <v>4853076</v>
      </c>
      <c t="n" s="7" r="C37">
        <v>6371112</v>
      </c>
    </row>
    <row spans="1:4" r="38">
      <c t="s" s="4" r="A38">
        <v>301</v>
      </c>
      <c t="n" s="5" r="B38">
        <v>-673705</v>
      </c>
      <c t="n" s="5" r="C38">
        <v>249246</v>
      </c>
    </row>
    <row spans="1:4" r="39">
      <c t="s" s="4" r="A39">
        <v>302</v>
      </c>
      <c t="n" s="5" r="B39">
        <v>24487472</v>
      </c>
      <c t="n" s="7" r="D39">
        <v>26195785</v>
      </c>
    </row>
    <row spans="1:4" r="40">
      <c t="s" s="4" r="A40">
        <v>45</v>
      </c>
      <c t="n" s="5" r="B40">
        <v>3494619</v>
      </c>
      <c t="n" s="7" r="D40">
        <v>3494619</v>
      </c>
    </row>
    <row spans="1:4" r="41">
      <c t="s" s="4" r="A41">
        <v>121</v>
      </c>
      <c t="n" s="5" r="B41">
        <v>289563</v>
      </c>
      <c t="n" s="5" r="C41">
        <v>257511</v>
      </c>
    </row>
    <row spans="1:4" r="42">
      <c t="s" s="4" r="A42">
        <v>303</v>
      </c>
      <c t="n" s="7" r="B42">
        <v>237498</v>
      </c>
      <c t="n" s="7" r="C42">
        <v>12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3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37"/>
  </cols>
  <sheetData>
    <row spans="1:15" r="1">
      <c t="s" s="1" r="A1">
        <v>309</v>
      </c>
      <c t="s" s="2" r="B1">
        <v>310</v>
      </c>
      <c t="s" s="2" r="C1">
        <v>311</v>
      </c>
      <c t="s" s="2" r="D1">
        <v>312</v>
      </c>
      <c t="s" s="2" r="E1">
        <v>313</v>
      </c>
      <c t="s" s="2" r="F1">
        <v>314</v>
      </c>
      <c t="s" s="2" r="G1">
        <v>315</v>
      </c>
      <c t="s" s="2" r="H1">
        <v>316</v>
      </c>
      <c t="s" s="2" r="I1">
        <v>317</v>
      </c>
      <c t="s" s="2" r="J1">
        <v>318</v>
      </c>
      <c t="s" s="2" r="K1">
        <v>319</v>
      </c>
      <c t="s" s="2" r="L1">
        <v>320</v>
      </c>
      <c t="s" s="2" r="M1">
        <v>318</v>
      </c>
      <c t="s" s="2" r="N1">
        <v>321</v>
      </c>
      <c t="s" s="2" r="O1">
        <v>322</v>
      </c>
    </row>
    <row spans="1:15" r="2">
      <c t="s" s="4" r="A2">
        <v>323</v>
      </c>
    </row>
    <row spans="1:15" r="3">
      <c t="s" s="3" r="A3">
        <v>324</v>
      </c>
    </row>
    <row spans="1:15" r="4">
      <c t="s" s="4" r="A4">
        <v>325</v>
      </c>
      <c t="n" s="7" r="F4">
        <v>80485</v>
      </c>
      <c t="n" s="7" r="G4">
        <v>617000</v>
      </c>
    </row>
    <row spans="1:15" r="5">
      <c t="s" s="4" r="A5">
        <v>326</v>
      </c>
    </row>
    <row spans="1:15" r="6">
      <c t="s" s="3" r="A6">
        <v>324</v>
      </c>
    </row>
    <row spans="1:15" r="7">
      <c t="s" s="4" r="A7">
        <v>327</v>
      </c>
      <c t="n" s="7" r="F7">
        <v>52500</v>
      </c>
    </row>
    <row spans="1:15" r="8">
      <c t="s" s="4" r="A8">
        <v>328</v>
      </c>
    </row>
    <row spans="1:15" r="9">
      <c t="s" s="3" r="A9">
        <v>324</v>
      </c>
    </row>
    <row spans="1:15" r="10">
      <c t="s" s="4" r="A10">
        <v>327</v>
      </c>
      <c t="n" s="7" r="C10">
        <v>1</v>
      </c>
    </row>
    <row spans="1:15" r="11">
      <c t="s" s="4" r="A11">
        <v>329</v>
      </c>
      <c t="s" s="4" r="C11">
        <v>330</v>
      </c>
    </row>
    <row spans="1:15" r="12">
      <c t="s" s="4" r="A12">
        <v>331</v>
      </c>
      <c t="s" s="4" r="C12">
        <v>332</v>
      </c>
    </row>
    <row spans="1:15" r="13">
      <c t="s" s="4" r="A13">
        <v>333</v>
      </c>
      <c t="s" s="4" r="C13">
        <v>334</v>
      </c>
    </row>
    <row spans="1:15" r="14">
      <c t="s" s="4" r="A14">
        <v>335</v>
      </c>
    </row>
    <row spans="1:15" r="15">
      <c t="s" s="3" r="A15">
        <v>324</v>
      </c>
    </row>
    <row spans="1:15" r="16">
      <c t="s" s="4" r="A16">
        <v>336</v>
      </c>
      <c t="n" s="5" r="B16">
        <v>8666667</v>
      </c>
    </row>
    <row spans="1:15" r="17">
      <c t="s" s="4" r="A17">
        <v>337</v>
      </c>
      <c t="n" s="7" r="B17">
        <v>6500000</v>
      </c>
    </row>
    <row spans="1:15" r="18">
      <c t="s" s="4" r="A18">
        <v>338</v>
      </c>
      <c t="n" s="8" r="B18">
        <v>0.75</v>
      </c>
    </row>
    <row spans="1:15" r="19">
      <c t="s" s="4" r="A19">
        <v>339</v>
      </c>
      <c t="n" s="5" r="B19">
        <v>8666667</v>
      </c>
    </row>
    <row spans="1:15" r="20">
      <c t="s" s="4" r="A20">
        <v>340</v>
      </c>
      <c t="n" s="7" r="B20">
        <v>6500000</v>
      </c>
    </row>
    <row spans="1:15" r="21">
      <c t="s" s="4" r="A21">
        <v>341</v>
      </c>
    </row>
    <row spans="1:15" r="22">
      <c t="s" s="3" r="A22">
        <v>324</v>
      </c>
    </row>
    <row spans="1:15" r="23">
      <c t="s" s="4" r="A23">
        <v>336</v>
      </c>
      <c t="n" s="5" r="B23">
        <v>4666666</v>
      </c>
    </row>
    <row spans="1:15" r="24">
      <c t="s" s="4" r="A24">
        <v>337</v>
      </c>
      <c t="n" s="7" r="B24">
        <v>3500000</v>
      </c>
    </row>
    <row spans="1:15" r="25">
      <c t="s" s="4" r="A25">
        <v>338</v>
      </c>
      <c t="n" s="8" r="B25">
        <v>0.75</v>
      </c>
    </row>
    <row spans="1:15" r="26">
      <c t="s" s="4" r="A26">
        <v>342</v>
      </c>
    </row>
    <row spans="1:15" r="27">
      <c t="s" s="3" r="A27">
        <v>324</v>
      </c>
    </row>
    <row spans="1:15" r="28">
      <c t="s" s="4" r="A28">
        <v>336</v>
      </c>
      <c t="n" s="5" r="O28">
        <v>20000000</v>
      </c>
    </row>
    <row spans="1:15" r="29">
      <c t="s" s="4" r="A29">
        <v>337</v>
      </c>
      <c t="n" s="7" r="O29">
        <v>15000000</v>
      </c>
    </row>
    <row spans="1:15" r="30">
      <c t="s" s="4" r="A30">
        <v>338</v>
      </c>
      <c t="n" s="8" r="O30">
        <v>0.75</v>
      </c>
    </row>
    <row spans="1:15" r="31">
      <c t="s" s="4" r="A31">
        <v>343</v>
      </c>
      <c t="n" s="5" r="E31">
        <v>20000000</v>
      </c>
      <c t="n" s="5" r="F31">
        <v>14733334</v>
      </c>
      <c t="n" s="5" r="G31">
        <v>14733334</v>
      </c>
      <c t="n" s="5" r="H31">
        <v>14733334</v>
      </c>
      <c t="n" s="5" r="O31">
        <v>20000000</v>
      </c>
    </row>
    <row spans="1:15" r="32">
      <c t="s" s="4" r="A32">
        <v>344</v>
      </c>
      <c t="n" s="7" r="E32">
        <v>5000000</v>
      </c>
    </row>
    <row spans="1:15" r="33">
      <c t="s" s="4" r="A33">
        <v>339</v>
      </c>
      <c t="n" s="5" r="E33">
        <v>6666667</v>
      </c>
    </row>
    <row spans="1:15" r="34">
      <c t="s" s="4" r="A34">
        <v>345</v>
      </c>
      <c t="n" s="7" r="E34">
        <v>399700</v>
      </c>
    </row>
    <row spans="1:15" r="35">
      <c t="s" s="4" r="A35">
        <v>340</v>
      </c>
      <c t="n" s="7" r="E35">
        <v>4600300</v>
      </c>
    </row>
    <row spans="1:15" r="36">
      <c t="s" s="4" r="A36">
        <v>346</v>
      </c>
      <c t="s" s="4" r="E36">
        <v>347</v>
      </c>
    </row>
    <row spans="1:15" r="37">
      <c t="s" s="4" r="A37">
        <v>348</v>
      </c>
      <c t="n" s="8" r="E37">
        <v>0.75</v>
      </c>
    </row>
    <row spans="1:15" r="38">
      <c t="s" s="4" r="A38">
        <v>349</v>
      </c>
      <c t="n" s="7" r="D38">
        <v>450000</v>
      </c>
    </row>
    <row spans="1:15" r="39">
      <c t="s" s="4" r="A39">
        <v>350</v>
      </c>
      <c t="n" s="5" r="D39">
        <v>600000</v>
      </c>
    </row>
    <row spans="1:15" r="40">
      <c t="s" s="4" r="A40">
        <v>351</v>
      </c>
      <c t="n" s="5" r="F40">
        <v>19400000</v>
      </c>
      <c t="n" s="5" r="G40">
        <v>19400000</v>
      </c>
      <c t="n" s="5" r="H40">
        <v>19400000</v>
      </c>
    </row>
    <row spans="1:15" r="41">
      <c t="s" s="4" r="A41">
        <v>352</v>
      </c>
    </row>
    <row spans="1:15" r="42">
      <c t="s" s="3" r="A42">
        <v>324</v>
      </c>
    </row>
    <row spans="1:15" r="43">
      <c t="s" s="4" r="A43">
        <v>353</v>
      </c>
      <c t="n" s="7" r="F43">
        <v>0</v>
      </c>
      <c t="n" s="7" r="G43">
        <v>190000</v>
      </c>
      <c t="n" s="9" r="H43">
        <v>138000</v>
      </c>
      <c t="n" s="7" r="I43">
        <v>186000</v>
      </c>
      <c t="n" s="9" r="J43">
        <v>133000</v>
      </c>
      <c t="n" s="7" r="K43">
        <v>799000</v>
      </c>
      <c t="n" s="9" r="L43">
        <v>621700</v>
      </c>
      <c t="n" s="9" r="M43">
        <v>754700</v>
      </c>
    </row>
    <row spans="1:15" r="44">
      <c t="s" s="4" r="A44">
        <v>354</v>
      </c>
    </row>
    <row spans="1:15" r="45">
      <c t="s" s="3" r="A45">
        <v>324</v>
      </c>
    </row>
    <row spans="1:15" r="46">
      <c t="s" s="4" r="A46">
        <v>355</v>
      </c>
      <c t="n" s="7" r="F46">
        <v>929000</v>
      </c>
      <c t="n" s="7" r="N46">
        <v>148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56</v>
      </c>
      <c t="s" s="2" r="B1">
        <v>233</v>
      </c>
      <c t="s" s="2" r="C1">
        <v>357</v>
      </c>
      <c t="s" s="2" r="D1">
        <v>2</v>
      </c>
      <c t="s" s="2" r="E1">
        <v>28</v>
      </c>
    </row>
    <row spans="1:5" r="2">
      <c t="s" s="4" r="A2">
        <v>358</v>
      </c>
    </row>
    <row spans="1:5" r="3">
      <c t="s" s="3" r="A3">
        <v>359</v>
      </c>
    </row>
    <row spans="1:5" r="4">
      <c t="s" s="4" r="A4">
        <v>360</v>
      </c>
      <c t="s" s="4" r="C4">
        <v>361</v>
      </c>
    </row>
    <row spans="1:5" r="5">
      <c t="s" s="4" r="A5">
        <v>362</v>
      </c>
    </row>
    <row spans="1:5" r="6">
      <c t="s" s="3" r="A6">
        <v>359</v>
      </c>
    </row>
    <row spans="1:5" r="7">
      <c t="s" s="4" r="A7">
        <v>363</v>
      </c>
      <c t="n" s="7" r="C7">
        <v>2000000</v>
      </c>
    </row>
    <row spans="1:5" r="8">
      <c t="s" s="4" r="A8">
        <v>364</v>
      </c>
      <c t="s" s="4" r="E8">
        <v>365</v>
      </c>
    </row>
    <row spans="1:5" r="9">
      <c t="s" s="4" r="A9">
        <v>366</v>
      </c>
      <c t="n" s="7" r="E9">
        <v>1939000</v>
      </c>
    </row>
    <row spans="1:5" r="10">
      <c t="s" s="4" r="A10">
        <v>367</v>
      </c>
    </row>
    <row spans="1:5" r="11">
      <c t="s" s="3" r="A11">
        <v>359</v>
      </c>
    </row>
    <row spans="1:5" r="12">
      <c t="s" s="4" r="A12">
        <v>360</v>
      </c>
      <c t="s" s="4" r="B12">
        <v>361</v>
      </c>
    </row>
    <row spans="1:5" r="13">
      <c t="s" s="4" r="A13">
        <v>368</v>
      </c>
    </row>
    <row spans="1:5" r="14">
      <c t="s" s="3" r="A14">
        <v>359</v>
      </c>
    </row>
    <row spans="1:5" r="15">
      <c t="s" s="4" r="A15">
        <v>363</v>
      </c>
      <c t="n" s="7" r="B15">
        <v>3500000</v>
      </c>
    </row>
    <row spans="1:5" r="16">
      <c t="s" s="4" r="A16">
        <v>364</v>
      </c>
      <c t="s" s="4" r="D16">
        <v>369</v>
      </c>
    </row>
    <row spans="1:5" r="17">
      <c t="s" s="4" r="A17">
        <v>366</v>
      </c>
      <c t="n" s="7" r="D17">
        <v>1939000</v>
      </c>
    </row>
    <row spans="1:5" r="18">
      <c t="s" s="4" r="A18">
        <v>237</v>
      </c>
      <c t="s" s="4" r="B18">
        <v>238</v>
      </c>
    </row>
    <row spans="1:5" r="19">
      <c t="s" s="4" r="A19">
        <v>370</v>
      </c>
      <c t="n" s="7" r="B19">
        <v>8500000</v>
      </c>
    </row>
    <row spans="1:5" r="20">
      <c t="s" s="4" r="A20">
        <v>371</v>
      </c>
      <c t="n" s="5" r="B20">
        <v>2</v>
      </c>
    </row>
    <row spans="1:5" r="21">
      <c t="s" s="4" r="A21">
        <v>372</v>
      </c>
      <c t="s" s="4" r="B21">
        <v>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80</v>
      </c>
    </row>
    <row spans="1:3" r="3">
      <c t="s" s="4" r="A3">
        <v>81</v>
      </c>
      <c t="n" s="7" r="B3">
        <v>4853076</v>
      </c>
      <c t="n" s="7" r="C3">
        <v>6371112</v>
      </c>
    </row>
    <row spans="1:3" r="4">
      <c t="s" s="4" r="A4">
        <v>82</v>
      </c>
      <c t="n" s="5" r="B4">
        <v>2752372</v>
      </c>
      <c t="n" s="5" r="C4">
        <v>3424867</v>
      </c>
    </row>
    <row spans="1:3" r="5">
      <c t="s" s="4" r="A5">
        <v>83</v>
      </c>
      <c t="n" s="5" r="B5">
        <v>2100704</v>
      </c>
      <c t="n" s="5" r="C5">
        <v>2946245</v>
      </c>
    </row>
    <row spans="1:3" r="6">
      <c t="s" s="3" r="A6">
        <v>84</v>
      </c>
    </row>
    <row spans="1:3" r="7">
      <c t="s" s="4" r="A7">
        <v>85</v>
      </c>
      <c t="n" s="5" r="B7">
        <v>866177</v>
      </c>
      <c t="n" s="5" r="C7">
        <v>1095678</v>
      </c>
    </row>
    <row spans="1:3" r="8">
      <c t="s" s="4" r="A8">
        <v>86</v>
      </c>
      <c t="n" s="5" r="B8">
        <v>1707947</v>
      </c>
      <c t="n" s="5" r="C8">
        <v>1398078</v>
      </c>
    </row>
    <row spans="1:3" r="9">
      <c t="s" s="4" r="A9">
        <v>87</v>
      </c>
      <c t="n" s="5" r="B9">
        <v>200285</v>
      </c>
      <c t="n" s="5" r="C9">
        <v>203243</v>
      </c>
    </row>
    <row spans="1:3" r="10">
      <c t="s" s="4" r="A10">
        <v>88</v>
      </c>
      <c t="n" s="5" r="B10">
        <v>2774409</v>
      </c>
      <c t="n" s="5" r="C10">
        <v>2696999</v>
      </c>
    </row>
    <row spans="1:3" r="11">
      <c t="s" s="4" r="A11">
        <v>89</v>
      </c>
      <c t="n" s="5" r="B11">
        <v>-673705</v>
      </c>
      <c t="n" s="5" r="C11">
        <v>249246</v>
      </c>
    </row>
    <row spans="1:3" r="12">
      <c t="s" s="3" r="A12">
        <v>90</v>
      </c>
    </row>
    <row spans="1:3" r="13">
      <c t="s" s="4" r="A13">
        <v>91</v>
      </c>
      <c t="n" s="5" r="B13">
        <v>-56571</v>
      </c>
      <c t="n" s="5" r="C13">
        <v>-9560</v>
      </c>
    </row>
    <row spans="1:3" r="14">
      <c t="s" s="4" r="A14">
        <v>92</v>
      </c>
      <c t="n" s="5" r="B14">
        <v>-216616</v>
      </c>
      <c t="n" s="5" r="C14">
        <v>1974</v>
      </c>
    </row>
    <row spans="1:3" r="15">
      <c t="s" s="4" r="A15">
        <v>93</v>
      </c>
      <c t="n" s="5" r="B15">
        <v>-44723</v>
      </c>
      <c t="n" s="5" r="C15">
        <v>-47885</v>
      </c>
    </row>
    <row spans="1:3" r="16">
      <c t="s" s="4" r="A16">
        <v>94</v>
      </c>
      <c t="n" s="5" r="B16">
        <v>-317910</v>
      </c>
      <c t="n" s="5" r="C16">
        <v>-55471</v>
      </c>
    </row>
    <row spans="1:3" r="17">
      <c t="s" s="4" r="A17">
        <v>95</v>
      </c>
      <c t="n" s="5" r="B17">
        <v>-991615</v>
      </c>
      <c t="n" s="5" r="C17">
        <v>193775</v>
      </c>
    </row>
    <row spans="1:3" r="18">
      <c t="s" s="4" r="A18">
        <v>96</v>
      </c>
      <c t="n" s="5" r="B18">
        <v>27352</v>
      </c>
      <c t="n" s="5" r="C18">
        <v>29529</v>
      </c>
    </row>
    <row spans="1:3" r="19">
      <c t="s" s="4" r="A19">
        <v>97</v>
      </c>
      <c t="n" s="5" r="B19">
        <v>-1018967</v>
      </c>
      <c t="n" s="5" r="C19">
        <v>164246</v>
      </c>
    </row>
    <row spans="1:3" r="20">
      <c t="s" s="3" r="A20">
        <v>98</v>
      </c>
    </row>
    <row spans="1:3" r="21">
      <c t="s" s="4" r="A21">
        <v>99</v>
      </c>
      <c t="n" s="5" r="B21">
        <v>-254266</v>
      </c>
      <c t="n" s="5" r="C21">
        <v>-22311</v>
      </c>
    </row>
    <row spans="1:3" r="22">
      <c t="s" s="4" r="A22">
        <v>100</v>
      </c>
      <c t="n" s="7" r="B22">
        <v>-1273233</v>
      </c>
      <c t="n" s="7" r="C22">
        <v>141935</v>
      </c>
    </row>
    <row spans="1:3" r="23">
      <c t="s" s="4" r="A23">
        <v>101</v>
      </c>
      <c t="n" s="8" r="B23">
        <v>-0.02</v>
      </c>
      <c t="n" s="7" r="C23">
        <v>0</v>
      </c>
    </row>
    <row spans="1:3" r="24">
      <c t="s" s="4" r="A24">
        <v>102</v>
      </c>
      <c t="n" s="8" r="B24">
        <v>-0.02</v>
      </c>
      <c t="n" s="7" r="C24">
        <v>0</v>
      </c>
    </row>
    <row spans="1:3" r="25">
      <c t="s" s="3" r="A25">
        <v>103</v>
      </c>
    </row>
    <row spans="1:3" r="26">
      <c t="s" s="4" r="A26">
        <v>104</v>
      </c>
      <c t="n" s="5" r="B26">
        <v>44086009</v>
      </c>
      <c t="n" s="5" r="C26">
        <v>43783221</v>
      </c>
    </row>
    <row spans="1:3" r="27">
      <c t="s" s="4" r="A27">
        <v>105</v>
      </c>
      <c t="n" s="5" r="B27">
        <v>44086009</v>
      </c>
      <c t="n" s="5" r="C27">
        <v>55237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4</v>
      </c>
      <c t="s" s="2" r="B1">
        <v>233</v>
      </c>
      <c t="s" s="2" r="C1">
        <v>2</v>
      </c>
    </row>
    <row spans="1:3" r="2">
      <c t="s" s="4" r="A2">
        <v>375</v>
      </c>
    </row>
    <row spans="1:3" r="3">
      <c t="s" s="3" r="A3">
        <v>376</v>
      </c>
    </row>
    <row spans="1:3" r="4">
      <c t="s" s="4" r="A4">
        <v>377</v>
      </c>
      <c t="n" s="7" r="B4">
        <v>23000000</v>
      </c>
    </row>
    <row spans="1:3" r="5">
      <c t="s" s="4" r="A5">
        <v>378</v>
      </c>
      <c t="n" s="7" r="C5">
        <v>400000</v>
      </c>
    </row>
    <row spans="1:3" r="6">
      <c t="s" s="4" r="A6">
        <v>379</v>
      </c>
      <c t="s" s="4" r="B6">
        <v>380</v>
      </c>
    </row>
    <row spans="1:3" r="7">
      <c t="s" s="4" r="A7">
        <v>381</v>
      </c>
      <c t="s" s="4" r="B7">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3"/>
  </cols>
  <sheetData>
    <row spans="1:6" r="1">
      <c t="s" s="1" r="A1">
        <v>106</v>
      </c>
      <c t="s" s="2" r="B1">
        <v>107</v>
      </c>
      <c t="s" s="2" r="C1">
        <v>108</v>
      </c>
      <c t="s" s="2" r="D1">
        <v>109</v>
      </c>
      <c t="s" s="2" r="E1">
        <v>110</v>
      </c>
      <c t="s" s="2" r="F1">
        <v>111</v>
      </c>
    </row>
    <row spans="1:6" r="2">
      <c t="s" s="4" r="A2">
        <v>112</v>
      </c>
      <c t="n" s="7" r="B2">
        <v>440860</v>
      </c>
      <c t="n" s="7" r="C2">
        <v>53540057</v>
      </c>
      <c t="n" s="7" r="D2">
        <v>-35411738</v>
      </c>
      <c t="n" s="7" r="E2">
        <v>-353051</v>
      </c>
      <c t="n" s="7" r="F2">
        <v>18216128</v>
      </c>
    </row>
    <row spans="1:6" r="3">
      <c t="s" s="4" r="A3">
        <v>113</v>
      </c>
      <c t="n" s="5" r="B3">
        <v>44086009</v>
      </c>
    </row>
    <row spans="1:6" r="4">
      <c t="s" s="4" r="A4">
        <v>114</v>
      </c>
      <c t="n" s="5" r="C4">
        <v>10993</v>
      </c>
      <c t="n" s="5" r="F4">
        <v>10993</v>
      </c>
    </row>
    <row spans="1:6" r="5">
      <c t="s" s="4" r="A5">
        <v>115</v>
      </c>
      <c t="n" s="5" r="D5">
        <v>-1018967</v>
      </c>
      <c t="n" s="5" r="F5">
        <v>-1018967</v>
      </c>
    </row>
    <row spans="1:6" r="6">
      <c t="s" s="4" r="A6">
        <v>99</v>
      </c>
      <c t="n" s="5" r="E6">
        <v>-254266</v>
      </c>
      <c t="n" s="5" r="F6">
        <v>-254266</v>
      </c>
    </row>
    <row spans="1:6" r="7">
      <c t="s" s="4" r="A7">
        <v>116</v>
      </c>
      <c t="n" s="7" r="B7">
        <v>440860</v>
      </c>
      <c t="n" s="7" r="C7">
        <v>53551050</v>
      </c>
      <c t="n" s="7" r="D7">
        <v>-36430705</v>
      </c>
      <c t="n" s="7" r="E7">
        <v>-607317</v>
      </c>
      <c t="n" s="7" r="F7">
        <v>16953888</v>
      </c>
    </row>
    <row spans="1:6" r="8">
      <c t="s" s="4" r="A8">
        <v>117</v>
      </c>
      <c t="n" s="5" r="B8">
        <v>440860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0</v>
      </c>
    </row>
    <row spans="1:3" r="3">
      <c t="s" s="3" r="A3">
        <v>119</v>
      </c>
    </row>
    <row spans="1:3" r="4">
      <c t="s" s="4" r="A4">
        <v>97</v>
      </c>
      <c t="n" s="7" r="B4">
        <v>-1018967</v>
      </c>
      <c t="n" s="7" r="C4">
        <v>164246</v>
      </c>
    </row>
    <row spans="1:3" r="5">
      <c t="s" s="3" r="A5">
        <v>120</v>
      </c>
    </row>
    <row spans="1:3" r="6">
      <c t="s" s="4" r="A6">
        <v>121</v>
      </c>
      <c t="n" s="5" r="B6">
        <v>289563</v>
      </c>
      <c t="n" s="5" r="C6">
        <v>257511</v>
      </c>
    </row>
    <row spans="1:3" r="7">
      <c t="s" s="4" r="A7">
        <v>122</v>
      </c>
      <c t="n" s="5" r="B7">
        <v>-7335</v>
      </c>
      <c t="n" s="5" r="C7">
        <v>-152546</v>
      </c>
    </row>
    <row spans="1:3" r="8">
      <c t="s" s="4" r="A8">
        <v>123</v>
      </c>
      <c t="n" s="5" r="B8">
        <v>17197</v>
      </c>
    </row>
    <row spans="1:3" r="9">
      <c t="s" s="4" r="A9">
        <v>124</v>
      </c>
      <c t="n" s="5" r="B9">
        <v>10993</v>
      </c>
    </row>
    <row spans="1:3" r="10">
      <c t="s" s="3" r="A10">
        <v>125</v>
      </c>
    </row>
    <row spans="1:3" r="11">
      <c t="s" s="4" r="A11">
        <v>126</v>
      </c>
      <c t="n" s="5" r="B11">
        <v>400164</v>
      </c>
      <c t="n" s="5" r="C11">
        <v>-770835</v>
      </c>
    </row>
    <row spans="1:3" r="12">
      <c t="s" s="4" r="A12">
        <v>127</v>
      </c>
      <c t="n" s="5" r="B12">
        <v>-921282</v>
      </c>
      <c t="n" s="5" r="C12">
        <v>-725053</v>
      </c>
    </row>
    <row spans="1:3" r="13">
      <c t="s" s="4" r="A13">
        <v>34</v>
      </c>
      <c t="n" s="5" r="B13">
        <v>554409</v>
      </c>
      <c t="n" s="5" r="C13">
        <v>60452</v>
      </c>
    </row>
    <row spans="1:3" r="14">
      <c t="s" s="4" r="A14">
        <v>33</v>
      </c>
      <c t="n" s="5" r="B14">
        <v>411966</v>
      </c>
      <c t="n" s="5" r="C14">
        <v>-230242</v>
      </c>
    </row>
    <row spans="1:3" r="15">
      <c t="s" s="4" r="A15">
        <v>128</v>
      </c>
      <c t="n" s="5" r="B15">
        <v>73724</v>
      </c>
      <c t="n" s="5" r="C15">
        <v>157951</v>
      </c>
    </row>
    <row spans="1:3" r="16">
      <c t="s" s="4" r="A16">
        <v>59</v>
      </c>
      <c t="n" s="5" r="B16">
        <v>37819</v>
      </c>
      <c t="n" s="5" r="C16">
        <v>20495</v>
      </c>
    </row>
    <row spans="1:3" r="17">
      <c t="s" s="4" r="A17">
        <v>129</v>
      </c>
      <c t="n" s="5" r="B17">
        <v>-151749</v>
      </c>
      <c t="n" s="5" r="C17">
        <v>-1218021</v>
      </c>
    </row>
    <row spans="1:3" r="18">
      <c t="s" s="3" r="A18">
        <v>130</v>
      </c>
    </row>
    <row spans="1:3" r="19">
      <c t="s" s="4" r="A19">
        <v>131</v>
      </c>
      <c t="n" s="5" r="B19">
        <v>-237498</v>
      </c>
      <c t="n" s="5" r="C19">
        <v>-1232</v>
      </c>
    </row>
    <row spans="1:3" r="20">
      <c t="s" s="4" r="A20">
        <v>48</v>
      </c>
      <c t="n" s="5" r="B20">
        <v>32624</v>
      </c>
    </row>
    <row spans="1:3" r="21">
      <c t="s" s="4" r="A21">
        <v>132</v>
      </c>
      <c t="n" s="5" r="B21">
        <v>-85608</v>
      </c>
      <c t="n" s="5" r="C21">
        <v>-41509</v>
      </c>
    </row>
    <row spans="1:3" r="22">
      <c t="s" s="4" r="A22">
        <v>133</v>
      </c>
      <c t="n" s="5" r="B22">
        <v>-290482</v>
      </c>
      <c t="n" s="5" r="C22">
        <v>-42741</v>
      </c>
    </row>
    <row spans="1:3" r="23">
      <c t="s" s="3" r="A23">
        <v>134</v>
      </c>
    </row>
    <row spans="1:3" r="24">
      <c t="s" s="4" r="A24">
        <v>135</v>
      </c>
      <c t="n" s="5" r="C24">
        <v>-11941</v>
      </c>
    </row>
    <row spans="1:3" r="25">
      <c t="s" s="4" r="A25">
        <v>136</v>
      </c>
      <c t="n" s="5" r="C25">
        <v>106250</v>
      </c>
    </row>
    <row spans="1:3" r="26">
      <c t="s" s="4" r="A26">
        <v>137</v>
      </c>
      <c t="n" s="5" r="C26">
        <v>94309</v>
      </c>
    </row>
    <row spans="1:3" r="27">
      <c t="s" s="4" r="A27">
        <v>138</v>
      </c>
      <c t="n" s="5" r="B27">
        <v>-46064</v>
      </c>
      <c t="n" s="5" r="C27">
        <v>-1549</v>
      </c>
    </row>
    <row spans="1:3" r="28">
      <c t="s" s="4" r="A28">
        <v>139</v>
      </c>
      <c t="n" s="5" r="B28">
        <v>-488295</v>
      </c>
      <c t="n" s="5" r="C28">
        <v>-1168002</v>
      </c>
    </row>
    <row spans="1:3" r="29">
      <c t="s" s="4" r="A29">
        <v>140</v>
      </c>
      <c t="n" s="5" r="B29">
        <v>2548295</v>
      </c>
      <c t="n" s="5" r="C29">
        <v>4031071</v>
      </c>
    </row>
    <row spans="1:3" r="30">
      <c t="s" s="4" r="A30">
        <v>141</v>
      </c>
      <c t="n" s="5" r="B30">
        <v>2060000</v>
      </c>
      <c t="n" s="5" r="C30">
        <v>2863069</v>
      </c>
    </row>
    <row spans="1:3" r="31">
      <c t="s" s="3" r="A31">
        <v>142</v>
      </c>
    </row>
    <row spans="1:3" r="32">
      <c t="s" s="4" r="A32">
        <v>143</v>
      </c>
      <c t="n" s="7" r="B32">
        <v>48335</v>
      </c>
      <c t="n" s="7" r="C32">
        <v>9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Oper</vt:lpstr>
      <vt:lpstr>Consolidated Statement of Share</vt:lpstr>
      <vt:lpstr>Condensed Consolidated Statemen</vt:lpstr>
      <vt:lpstr>Note 1 - Organization and Opera</vt:lpstr>
      <vt:lpstr>Note 2 - Liquidity</vt:lpstr>
      <vt:lpstr>Note 3 - Stock-based Compensati</vt:lpstr>
      <vt:lpstr>Note 4 - Cash and Cash Equivale</vt:lpstr>
      <vt:lpstr>Note 5 - Accounts Receivable an</vt:lpstr>
      <vt:lpstr>Note 6 - Inventories, Net</vt:lpstr>
      <vt:lpstr>Note 7 - Income (Loss) Per Shar</vt:lpstr>
      <vt:lpstr>Note 8 - Income Taxes</vt:lpstr>
      <vt:lpstr>Note 9 - Concentration of Credi</vt:lpstr>
      <vt:lpstr>Note 10 - Segment Information</vt:lpstr>
      <vt:lpstr>Note 11 - Commitments and Conti</vt:lpstr>
      <vt:lpstr>Note 12 - Related Party Transac</vt:lpstr>
      <vt:lpstr>Note 13 - Revolving Line of Cre</vt:lpstr>
      <vt:lpstr>Note 14 - Other</vt:lpstr>
      <vt:lpstr>Note 15 - Recently Issued Accou</vt:lpstr>
      <vt:lpstr>Note 3 - Stock-based Compensa22</vt:lpstr>
      <vt:lpstr>Note 5 - Accounts Receivable 23</vt:lpstr>
      <vt:lpstr>Note 6 - Inventories, Net (Tabl</vt:lpstr>
      <vt:lpstr>Note 8 - Income Taxes (Tables)</vt:lpstr>
      <vt:lpstr>Note 10 - Segment Information (</vt:lpstr>
      <vt:lpstr>Note 1 - Organization and Ope27</vt:lpstr>
      <vt:lpstr>Note 2 - Liquidity (Details)</vt:lpstr>
      <vt:lpstr>Note 3 - Stock-based Compensa29</vt:lpstr>
      <vt:lpstr>Note 3 - Stock-based Compensa30</vt:lpstr>
      <vt:lpstr>Note 5 - Accounts Receivable 31</vt:lpstr>
      <vt:lpstr>Note 6 - Inventories, Net (Deta</vt:lpstr>
      <vt:lpstr>Note 7 - Income (Loss) Per Sh33</vt:lpstr>
      <vt:lpstr>Note 8 - Income Taxes (Details)</vt:lpstr>
      <vt:lpstr>Note 8 - Income Taxes (Detail35</vt:lpstr>
      <vt:lpstr>Note 9 - Concentration of Cre36</vt:lpstr>
      <vt:lpstr>Note 10 - Segment Information37</vt:lpstr>
      <vt:lpstr>Note 12 - Related Party Trans38</vt:lpstr>
      <vt:lpstr>Note 13 - Revolving Line of C39</vt:lpstr>
      <vt:lpstr>Note 14 - 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7:06:45Z</dcterms:created>
  <dcterms:modified xmlns:dcterms="http://purl.org/dc/terms/" xmlns:xsi="http://www.w3.org/2001/XMLSchema-instance" xsi:type="dcterms:W3CDTF">2015-06-26T17:06:45Z</dcterms:modified>
  <dc:title xmlns:dc="http://purl.org/dc/elements/1.1/">Untitled</dc:title>
  <dc:description xmlns:dc="http://purl.org/dc/elements/1.1/"/>
  <dc:subject xmlns:dc="http://purl.org/dc/elements/1.1/"/>
  <cp:keywords/>
  <cp:category/>
</cp:coreProperties>
</file>